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Capitalized Technology" sheetId="10" state="visible" r:id="rId10"/>
    <sheet xmlns:r="http://schemas.openxmlformats.org/officeDocument/2006/relationships" name="Intangible Assets" sheetId="11" state="visible" r:id="rId11"/>
    <sheet xmlns:r="http://schemas.openxmlformats.org/officeDocument/2006/relationships" name="PPP Loan"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CFL Transaction"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pitalized Technology (Tables)"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Going Concern and Managemen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apitalized Technology (Details" sheetId="34" state="visible" r:id="rId34"/>
    <sheet xmlns:r="http://schemas.openxmlformats.org/officeDocument/2006/relationships" name="Capitalized Technology - Schedu"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PPP Loan (Details Narrative)" sheetId="39" state="visible" r:id="rId39"/>
    <sheet xmlns:r="http://schemas.openxmlformats.org/officeDocument/2006/relationships" name="Accrued Liabilities - Schedule " sheetId="40" state="visible" r:id="rId40"/>
    <sheet xmlns:r="http://schemas.openxmlformats.org/officeDocument/2006/relationships" name="Commitments and Contingencies (" sheetId="41" state="visible" r:id="rId41"/>
    <sheet xmlns:r="http://schemas.openxmlformats.org/officeDocument/2006/relationships" name="CFL Transaction (Details Narrat" sheetId="42" state="visible" r:id="rId42"/>
    <sheet xmlns:r="http://schemas.openxmlformats.org/officeDocument/2006/relationships" name="Stockholders' Equity (Details N"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Income Taxes (Details Narrative" sheetId="48" state="visible" r:id="rId48"/>
    <sheet xmlns:r="http://schemas.openxmlformats.org/officeDocument/2006/relationships" name="Income Taxes - Schedule of Net " sheetId="49" state="visible" r:id="rId49"/>
    <sheet xmlns:r="http://schemas.openxmlformats.org/officeDocument/2006/relationships" name="Income Taxes - Schedule of Bene" sheetId="50" state="visible" r:id="rId50"/>
    <sheet xmlns:r="http://schemas.openxmlformats.org/officeDocument/2006/relationships" name="Income Taxes - Reconciliation o" sheetId="51" state="visible" r:id="rId51"/>
    <sheet xmlns:r="http://schemas.openxmlformats.org/officeDocument/2006/relationships" name="Segment Information - Schedule " sheetId="52" state="visible" r:id="rId52"/>
    <sheet xmlns:r="http://schemas.openxmlformats.org/officeDocument/2006/relationships" name="Employee Benefit Plans (Details"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9, 2021</t>
        </is>
      </c>
      <c r="D2" s="2" t="inlineStr">
        <is>
          <t>Jun. 30, 2020</t>
        </is>
      </c>
    </row>
    <row r="3">
      <c r="A3" s="3" t="inlineStr">
        <is>
          <t>Cover [Abstract]</t>
        </is>
      </c>
    </row>
    <row r="4">
      <c r="A4" s="4" t="inlineStr">
        <is>
          <t>Entity Registrant Name</t>
        </is>
      </c>
      <c r="B4" s="4" t="inlineStr">
        <is>
          <t>Professional Diversity Network, Inc.</t>
        </is>
      </c>
    </row>
    <row r="5">
      <c r="A5" s="4" t="inlineStr">
        <is>
          <t>Entity Central Index Key</t>
        </is>
      </c>
      <c r="B5" s="4" t="inlineStr">
        <is>
          <t>000154629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4182000</v>
      </c>
    </row>
    <row r="19">
      <c r="A19" s="4" t="inlineStr">
        <is>
          <t>Entity Common Stock, Shares Outstanding</t>
        </is>
      </c>
      <c r="C19" s="6" t="n">
        <v>13465022</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12 Months Ended</t>
        </is>
      </c>
    </row>
    <row r="2">
      <c r="B2" s="2" t="inlineStr">
        <is>
          <t>Dec. 31, 2020</t>
        </is>
      </c>
    </row>
    <row r="3">
      <c r="A3" s="3" t="inlineStr">
        <is>
          <t>Research and Development [Abstract]</t>
        </is>
      </c>
    </row>
    <row r="4">
      <c r="A4" s="4" t="inlineStr">
        <is>
          <t>Capitalized Technology</t>
        </is>
      </c>
      <c r="B4" s="4" t="inlineStr">
        <is>
          <t>4. Capitalized Technology Capitalized Technology, net is as follows:
December 31,
2020 2019
Capitalized cost:
Balance, beginning of period $ 2,165,545 $ 2,163,044
Additional capitalized cost 3,700 2,501
Balance, end of period 2,169,245 2,165,545
Accumulated amortization:
Balance, beginning of period $ 2,130,037 $ 1,968,213
Provision for amortization 13,341 101,448
Balance, end of period 2,143,378 2,069,661
Capitalized Technology, net 25,867 95,884 Amortization expense of $13,341 and $101,448 for
the years ended December 31, 2020 and 2019, respectively, is recorded in depreciation and amortization expense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5. Intangible Assets Intangible assets, net is as follows:
Gross
Useful Live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Gross
Useful Lives Carrying Accumulated Net Carrying
December 31, 2019 (Years) Amount Amortization Amount
Long-lived intangible assets:
Sales Process 10 $ 2,130,956 $ (1,768,971 ) $ 361,985
Paid Member Relationships 5 803,472 (803,472 ) -
Member Lists 5 8,086,181 (8,086,181 ) -
Developed Technology 3 648,000 (648,000 ) -
Trade Name/Trademarks 4 440,000 (440,000 ) -
12,108,609 (11,746,624 ) 361,985
Indefinite-lived intangible assets:
Trade name 90,400
Intangible assets, net $ 452,385 Future annual estimated amortization expense is summarized
as follows:
Year ended December 31,
2021 $ 76,207
2022 76,207
2023 76,207
2024 and thereafter 57,157
$ 285,778 Amortization expense of $76,207 and $568,558 for
the years ended December 31, 2020 and 2019, respectively, is recorded in depreciation and amortization expense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Dec. 31, 2020</t>
        </is>
      </c>
    </row>
    <row r="3">
      <c r="A3" s="3" t="inlineStr">
        <is>
          <t>Ppp Loan</t>
        </is>
      </c>
    </row>
    <row r="4">
      <c r="A4" s="4" t="inlineStr">
        <is>
          <t>PPP Loan</t>
        </is>
      </c>
      <c r="B4" s="4" t="inlineStr">
        <is>
          <t>6. PPP Loan The CARES Act was enacted on March 27, 2020. Among
the provisions contained in the CARES Act was the creation of the Paycheck Protection Program (“PPP”) that provides for under
the Small Business Administration (“SBA”) Section 7(a) loans for qualified small businesses.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eight-week period following the funding of the PPP loan. The Company applied for
the PPP loan and on May 5, 2020, the Company received total proceeds of $651,077 from the SBA. In accordance with the loan forgiveness
requirements under the CARES Act, the Company utilized the proceeds from the PPP Loan for payroll costs, rent and utilities. The Company accounted for the proceeds received from
the PPP loan as debt in accordance with ASC 470,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7. Accrued Liabilities As of December 31, 2020 and 2019, accrued liabilities
consisted of the following:
As of December 31,
2020 2019
Litigation reserve 1,412,502 348,000
Accrued payroll 75,263 72,166
Accrued legal fees - 69,896
Accrued Board of Director fees 61,277 50,364
Accrued revenue sharing agreements 53,266 43,844
Other 23,856 69,899
Total accrued liabilities $ 1,626,164 $ 654,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PDN China’s bank account with a balance of approximately
$3.1 million was frozen by Guangzhou Police due to the Gatewang Case. The Company has classified this entire cash balance as a long-term
asset and is classified in discontinued operations. Legal Proceedings In a letter dated October 12, 2017, White Winston
Select Asset Funds (“White Winston”) threatened to assert claims against the Company in excess of $2 million based on White
Winston’s contention that the Company’s conduct delayed White Winston’s ability to sell shares in the Company during
a period when the Company’s stock price was generally falling. On April 30, 2018, White Winston filed a lawsuit, entitled White
Winston Select Asset Funds, LLC v. Professional Diversity Network, Inc., No. 18-cv-10844, (the “Federal Action”) in the United
States District Court for the District of Massachusetts, asserting federal jurisdiction based on diversity of citizenship. The four-count
complaint in the Federal Action alleged that White Winston is entitled to recover compensatory damages of $1,708,233, plus attorneys’
fees, treble damages and other amounts. White Winston served the complaint on July 12, 2018, and the Company moved to dismiss the entire
action for failure to state a claim. On October 15, 2018, prior to addressing the motion to dismiss, the Court issued an order noting
that White Winston (which is a limited liability company) had failed to allege the citizenship of its members and ordered White Winston
to show cause that complete diversity exists between the parties and that the Court had jurisdiction. On October 23, 2018, White Winston
dismissed the Federal Action without prejudice. On December 18, 2018, White Winston filed a complaint in Massachusetts Superior Court
in Suffolk County in Boston alleging the same claims and rights to relief as in the Federal Action. The Company has moved to once again
to dismiss the complaint in its entirety for failure to state a claim. The entire motion package, comprised of the Company’s motion
to dismiss and accompanying memorandum, White Winston’s opposition, and the Company’s reply brief, were filed with the court
on Monday, March 25, 2019. This motion was not granted. On October 28, 2020, the Company and White Winston
reached a settlement agreement, in which the Company made a cash payment of $250,000 on October 29, 2020 and a second cash payment of
$350,000 was paid on February 16, 2021. In addition, the Company issued 150,000 shares of the Company’s common stock in January
2021. NAPW is a defendant in a Nassau County (NY) Supreme
Court case, whereby TL Franklin Avenue Plaza LLC has sued NAPW Case index No. LT-000421/2018, with respect to NAPW’s former Garden
City NY Premises. NAPW had surrendered the Premises to the Landlord, and the Landlord has obtained a judgment against NAPW in the amount
of $746,142.41. As a result of the judgement order, the Company recorded a $780,000 litigation settlement reserve in the second quarter
of 2020, which reflected the judgement order in addition to imputed interest costs and legal fees. NAPW is currently negotiating a settlement
with the Landlord. The Company and its wholly-owned subsidiary, NAPW,
Inc., are parties to a proceeding captioned Deborah Bayne, et al. vs. NAPW, Inc. and Professional Diversity Network, Inc., No. 18-cv-3591
(E.D.N.Y.), filed on June 20,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450,000 litigation settlement reserve in the event of an unfavorable outcome
in this proceeding. In November 2020, both parties entered into mediation proceedings but a settlement was not reached. This matter is
scheduled to go to trial in 2021. We are also generally subject to legal proceedings
and litigation arising in the ordinary course of busines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FL Transaction</t>
        </is>
      </c>
      <c r="B1" s="2" t="inlineStr">
        <is>
          <t>12 Months Ended</t>
        </is>
      </c>
    </row>
    <row r="2">
      <c r="B2" s="2" t="inlineStr">
        <is>
          <t>Dec. 31, 2020</t>
        </is>
      </c>
    </row>
    <row r="3">
      <c r="A3" s="3" t="inlineStr">
        <is>
          <t>Business Combinations [Abstract]</t>
        </is>
      </c>
    </row>
    <row r="4">
      <c r="A4" s="4" t="inlineStr">
        <is>
          <t>CFL Transaction</t>
        </is>
      </c>
      <c r="B4" s="4" t="inlineStr">
        <is>
          <t>9. CFL Transaction On August 12, 2016, the Company entered into a stock
purchase agreement (the “Purchase Agreement”), with CFL, a Republic of Seychelles company wholly-owned by a group of Chinese
investors. Pursuant to the Purchase Agreement, the Company agreed to issue and sell to CFL (the “Share Issuance and Sale”),
and CFL agreed to purchase, at a price of $9.6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Pursuant to a co-sale right, an existing shareholder
of the Company would have the right to sell up to 205,925 shares of Common Stock to CFL as of the date of the Purchase Agreement (the
“Co-Sale Right”), and such Co-Sale Right, to the extent exercised, would reduce the number of shares of Common Stock to be
purchased by CFL directly from the Company. The Company also commenced a partial issuer tender offer to purchase up to 312,500 shares
of Common Stock (the “Tender Offer”). The number of shares of Common Stock that CFL agreed to purchase was that amount that
would allow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The parties agreed tha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 On November 7, 2016, the Company consummated the Share
Issuance and Sale of 1,777,417 shares of its common stock to CFL at a price of $9.60 per share, pursuant to the terms of the Purchase
Agreement, dated August 12, 2016. In addition, on November 7, 2016, the Company completed the purchase of 312,500 shares of its common
stock at a price of $9.60 per share, net to the seller in cash, pursuant to the Tender Offer. The Company received approximately $9,000,000
in net proceeds from the Share Issuance and Sale, after the payment for the shares repurchased in the Tender Offer, the repayment of all
amounts outstanding under the Master Credit Facility and the payment of transaction-related expenses.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see Note 13). On November 15, 2019, CFL purchased additional 1,142,857
shares of the Company’s common stock for $1.75 per share for gross proceeds of $2,000,000 from an existing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0. Stockholders’ Equity Preferred Stock Common Stock On March 22, 2020, the Company entered into an agreement
with Malven Group Limited, a company established under the laws of the British Virgin Islands, in connection with the purchase of 1,939,237
shares of common stock of the Company at a price of $0.7735 per share for gross proceeds of $1,500,000. On June 26, 2020, Malven purchased
additional 312,500 shares of common stock of the Company at a price of $3.20 per share for gross proceeds of $1,000,000. On July 27, 2020, the Company entered into a Securities
Purchase Agreement with three institutional accredited investors, in which the Company sold 1,481,484 shares of the Company’s common
stock at a per share price of $1.35 for net proceeds of $1,814,353, after deducting financial advisory,
legal and escrow related fees. The Company’s sale of common stock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1. Stock-Based Compensation Equity Incentive Plans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years ended December 31, 2020 and 2019:
Weighted
Average
Weighted Remaining Aggregrate
Average Contractual Intrinsic
Number of Exercise Life Value
Options Price (in Years) (in thousands)
Outstanding - January 1, 2020 295,793 $ 8.88 7.5 $ -
Granted 30,000 3.69
Exercised - -
Forfeited (259,667 ) 9.21
Outstanding - December 31, 2020 66,126 $ 5.24 8.3 $ 10.8
Exercisable at December 31, 2020 26,126 $ 8.18 7.0 $ 7.2
Weighted
Average
Weighted Remaining
Average Contractual Aggregrate
Number of Exercise Life Intrinsic
Options Price (in Years) Value
Outstanding - January 1, 2019 499,439 $ 6.94 9.0 $ -
Granted 30,000 2.23
Exercised - -
Forfeited (233,646 ) 3.87
Outstanding - December 31, 2019 295,793 $ 8.88 7.5 $ -
Exercisable at December 31, 2019 275,793 $ 9.37 7.4 $ - On June 25, 2020, the Company granted 30,000 stock
options. The stock option exercise price was $3.69 and the grant date fair value of this award was $90,840. On March 11, 2019, the Company granted 30,000 stock
options at a stock option exercise price of $2.23 and the grant date fair value was $53,400. The Company computes the grant date fair
value of stock option awards using the Black-Scholes option-pricing model and the fair value of stock option awards are amortized on a
straight-line basis over the requisite service period of the stock option awards. The following assumptions were utilized in the Black-Scholes
option pricing for the stock option grants for the years ended December 31, 2020 and 2019:
Year Ended December 31,
2020 2019
Expected dividend yield - -
Risk-free interest rate 0.33 % 2.44 %
Expected volatility 111.55 % 102.71 %
Expected term (in years) 5.75 5.75
Grant-date fair value of stock options awarded $ 3.03 $ 1.78 The Company recorded non-cash stock-based compensation
expense of approximately $33,000 and $24,000 as a component of general and administrative expenses in the accompanying consolidated statements
of operations for the years ended December 31, 2020 and 2019, pertaining to stock options awards. Total unrecognized stock-based compensation expense
related to unvested stock options at December 31, 2020 was approximately $78,000 and is expected to be recognized through the second quarter
of 2023. Warrants As of December 31, 2020 and 2019, there were 125,000
warrants outstanding and exercisable, with a weighted average exercise price of $20.00 per share and these warrants are scheduled to expire
on June 30, 2021. Restricted Stock A summary of restricted stock activity for the years
ended December 31, 2020 and 2019 is as follows:
Number of
Shares
Outstanding - January 1, 2019 60,651
Granted 47,568
Forfeited (13,865 )
Vested (67,035 )
Outstanding - December 31, 2019 27,319
Granted 306,775
Forfeited -
Vested (127,319 )
Outstanding - December 31, 2020 206,775 During the year ended December 31, 2020, the Company
granted 300,000 restricted stock units (“RSUs”) to the Company’s Chief executive Officer Xin (Adam) He and 6,775 RSUs
to a newly elected Board of Director. The RSU award grant to Mr. He vest 1/3 on grant date and the remaining 2/3 to vest equally on the
annual grant date anniversary of the award over the next two years. The RSU award to the Board member fully vests on the one-year anniversary
of the RSU award. The aggregate grant date fair value of the combined awards amounted to $1,132,000. During the year ended December 31, 2019, the Company
granted 46,402 to certain Board of Directors and 1,166 RSUs to Mr. He for their board services. The RSUs awards had no voting or dividend
rights. The fair value of the common stock on the dates of grant were $3.09 and $3.32 per share, based upon the closing market price on
the grant dates. The aggregate grant date fair value of the combined awards amounted to $156,000. The Company recorded non-cash stock-based compensation
expense of approximately $587,000 and $201,000 as a component of general and administrative expenses in the accompanying consolidated
statements of operations for the years ended December 31, 2020 and 2019, respectively, pertaining to restricted stock awards. Total unrecognized stock-based compensation expense
related to unvested restricted stock at December 31, 2020 was $559,000 and is expected to be recognized through the secon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any has the following net deferred tax assets
and liabilities at December 31, 2020 and 2019:
December 31,
2020 2019
Goodwill and intangible assets $ (41,780 ) $ (44,715 )
Developed technology (7,010 ) (25,985 )
Derivative liability (112,564 ) (112,564 )
Property and equipment 3,378 18,399
Other deferred tax assets 23,627 42,678
Settlements 473,302 150,290
Stock based compensation 95,103 331,731
Net operating loss 8,017,170 7,161,406
Valuation allowance (8,637,265 ) (7,742,494 )
Net deferred tax liability $ (186,039 ) $ (221,254 ) The benefit for income taxes for the years ended December
31, 2020 and 2019 consists of the following:
Year Ended December 31,
2020 2019
Federal:
Current provision $ - $ -
Deferred tax benefit (27,288 ) (134,163 )
$ (27,288 ) $ (134,163 )
State:
Current provision $ - $ -
Deferred tax benefit (7,927 ) (43,338 )
$ (7,927 ) $ (43,338 )
Foreign:
Current provision $ - $ -
Deferred provision (benefit) - -
$ - $ -
Income tax expense benefit $ (35,215 ) $ (177,501 ) A reconciliation of the statutory federal income tax
rate to the Company’s effective tax rate is as follows:
Year Ended December 31,
2020 2019
Expected federal statutory rate 21.0 % 21.0 %
State income taxes, net of federal benefit 6.1 % 6.1 %
Impairment charge 0.0 % 0.0 %
Valuation allowance -21.4 % -13.5 %
Permanent items -3.4 % -0.1 %
Rate change 0.0 % -2.6 %
Other -1.5 % -4.9 %
0.8 % 6.0 % The valuation allowance at December 31, 2020 was approximately
$8,637,000. The net change in the valuation allowance during the year ended December 31, 2020 was an increase of approximately $895,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December 31, 2020. At December 31, 2020, the Company had net operating
loss carryforwards for federal and state income tax purposes of approximately $29,584,000. Of this amount, $20,476,000 expires between
2034 and 2038, and $9,108,000 has an indefinite carryforward period. Certain tax attributes are subject to an annual limitation as a result
of changes in ownership as defined under Internal Revenue Code Section 382. The Company files tax returns in multiple jurisdictions and
is subject to examination in these jurisdictions. Significant jurisdictions in the U.S. include New York, Illinois and California. The U.S. Tax Cuts and Jobs Act of 2017 provided for
a one-time deemed mandatory repatriation of post-1986 undistributed foreign E&amp;P through the year ended December 31, 2017. The Company
had an estimated $332,000 of undistributed foreign E&amp;P subject to the deemed mandatory repatriation, this income was offset by U.S.
operating losses. As of December 31, 2020, foreign withholding taxes have not been provided on the undistributed E&amp;P of its foreign
subsidiaries as the Company intend to permanently reinvest these foreign earnings in those businesses outside the U.S. Beginning in 2018, the Tax Act includes a new U.S.
tax base erosion provision designed to tax the global intangible low-taxed income (“GILTI”). The GILTI provisions require
us to include in our U.S. income tax return foreign subsidiary earnings in excess of an allowable return on the foreign subsidiary’s
tangible assets. The Company has elected to recognize the tax on GILT as a period expense in the period the tax i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3. Segment Information The Company operates in the following segments: (i)
NAPW Network, (ii) PDN Network and (iii) Corporate Overhead. The financial results of China Operations have been reclassified from the
Company’s reportable segments to discontinued operations for all periods presented. The following tables present key financial information
of the Company’s reportable segments as of and for the years ended December 31, 2020 and 2019:
Year Ended December 31, 2020
PDN NAPW Corporate
Network Network Overhead Consolidated
Membership fees and related services $ - $ 1,345,707 $ - $ 1,345,707
Recruitment services 2,962,275 - - 2,962,275
Products sales and other - 4,820 - 4,820
Consumer advertising and marketing solutions 143,934 - - 143,934
Total revenues 3,106,209 1,350,527 - 4,456,736
Income (loss) from continuing operations 197,739 (543,706 ) (4,499,250 ) (4,845,217 )
Depreciation and amortization 32,885 137,017 - 169,902
Income tax expense (benefit) 9,119 (4,797 ) (39,537 ) (35,215 )
Net income (loss) from continuing operations 840,660 (538,909 ) (4,459,713 ) (4,157,962 )
As of December 31, 2020
Goodwill $ 339,451 $ - $ - $ 339,451
Intangibles assets, net 90,400 285,778 - 376,178
Assets from continuing operations 4,455,262 1,126,005 - 5,581,267
Year Ended December 31, 2019
PDN NAPW Corporate
Network Network Overhead Consolidated
Membership fees and related services $ - $ 2,428,060 $ - $ 2,428,060
Recruitment services 2,450,742 - - 2,450,742
Products sales and other - 5,644 - 5,644
Consumer advertising and marketing solutions 140,766 - - 140,766
Total revenues 2,591,508 2,433,704 - 5,025,212
Loss from continuing operations (357,067 ) (272,528 ) (2,366,540 ) (2,996,135 )
Depreciation and amortization 62,064 641,653 - 703,717
Income tax (benefit) expense (162,281 ) 46,778 (61,998 ) (177,501 )
Net (loss) income from continuing operations (168,281 ) (319,306 ) (2,304,542 ) (2,792,129 )
As of December 31, 2019
Goodwill $ 339,451 $ - $ - $ 339,451
Intangibles assets, net 90,400 361,985 - 452,385
Assets from continuing operations 2,151,734 1,254,693 - 3,406,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117569</v>
      </c>
      <c r="C3" s="5" t="n">
        <v>633615</v>
      </c>
    </row>
    <row r="4">
      <c r="A4" s="4" t="inlineStr">
        <is>
          <t>Accounts receivable, net</t>
        </is>
      </c>
      <c r="B4" s="6" t="n">
        <v>1005482</v>
      </c>
      <c r="C4" s="6" t="n">
        <v>720750</v>
      </c>
    </row>
    <row r="5">
      <c r="A5" s="4" t="inlineStr">
        <is>
          <t>Incremental direct costs</t>
        </is>
      </c>
      <c r="B5" s="6" t="n">
        <v>36212</v>
      </c>
      <c r="C5" s="6" t="n">
        <v>33258</v>
      </c>
    </row>
    <row r="6">
      <c r="A6" s="4" t="inlineStr">
        <is>
          <t>Prepaid expense and other current assets</t>
        </is>
      </c>
      <c r="B6" s="6" t="n">
        <v>355260</v>
      </c>
      <c r="C6" s="6" t="n">
        <v>240763</v>
      </c>
    </row>
    <row r="7">
      <c r="A7" s="4" t="inlineStr">
        <is>
          <t>Current assets from discontinued operations</t>
        </is>
      </c>
      <c r="B7" s="6" t="n">
        <v>6898</v>
      </c>
      <c r="C7" s="6" t="n">
        <v>75996</v>
      </c>
    </row>
    <row r="8">
      <c r="A8" s="4" t="inlineStr">
        <is>
          <t>Total current assets</t>
        </is>
      </c>
      <c r="B8" s="6" t="n">
        <v>3521421</v>
      </c>
      <c r="C8" s="6" t="n">
        <v>1704382</v>
      </c>
    </row>
    <row r="9">
      <c r="A9" s="4" t="inlineStr">
        <is>
          <t>Property and equipment, net</t>
        </is>
      </c>
      <c r="B9" s="6" t="n">
        <v>10382</v>
      </c>
      <c r="C9" s="6" t="n">
        <v>21188</v>
      </c>
    </row>
    <row r="10">
      <c r="A10" s="4" t="inlineStr">
        <is>
          <t>Capitalized technology, net</t>
        </is>
      </c>
      <c r="B10" s="6" t="n">
        <v>25867</v>
      </c>
      <c r="C10" s="6" t="n">
        <v>95884</v>
      </c>
    </row>
    <row r="11">
      <c r="A11" s="4" t="inlineStr">
        <is>
          <t>Goodwill</t>
        </is>
      </c>
      <c r="B11" s="6" t="n">
        <v>339451</v>
      </c>
      <c r="C11" s="6" t="n">
        <v>339451</v>
      </c>
    </row>
    <row r="12">
      <c r="A12" s="4" t="inlineStr">
        <is>
          <t>Intangible assets, net</t>
        </is>
      </c>
      <c r="B12" s="6" t="n">
        <v>376178</v>
      </c>
      <c r="C12" s="6" t="n">
        <v>452385</v>
      </c>
    </row>
    <row r="13">
      <c r="A13" s="4" t="inlineStr">
        <is>
          <t>Right-of-use assets</t>
        </is>
      </c>
      <c r="B13" s="6" t="n">
        <v>487677</v>
      </c>
      <c r="C13" s="6" t="n">
        <v>93251</v>
      </c>
    </row>
    <row r="14">
      <c r="A14" s="4" t="inlineStr">
        <is>
          <t>Merchant reserve</t>
        </is>
      </c>
      <c r="B14" s="6" t="n">
        <v>760849</v>
      </c>
      <c r="C14" s="6" t="n">
        <v>760849</v>
      </c>
    </row>
    <row r="15">
      <c r="A15" s="4" t="inlineStr">
        <is>
          <t>Security deposits</t>
        </is>
      </c>
      <c r="B15" s="6" t="n">
        <v>66340</v>
      </c>
      <c r="C15" s="6" t="n">
        <v>15033</v>
      </c>
    </row>
    <row r="16">
      <c r="A16" s="4" t="inlineStr">
        <is>
          <t>Long-term assets from discontinued operations</t>
        </is>
      </c>
      <c r="B16" s="6" t="n">
        <v>3085178</v>
      </c>
      <c r="C16" s="6" t="n">
        <v>3109200</v>
      </c>
    </row>
    <row r="17">
      <c r="A17" s="4" t="inlineStr">
        <is>
          <t>Total assets</t>
        </is>
      </c>
      <c r="B17" s="6" t="n">
        <v>8673343</v>
      </c>
      <c r="C17" s="6" t="n">
        <v>6591623</v>
      </c>
    </row>
    <row r="18">
      <c r="A18" s="3" t="inlineStr">
        <is>
          <t>Current Liabilities:</t>
        </is>
      </c>
    </row>
    <row r="19">
      <c r="A19" s="4" t="inlineStr">
        <is>
          <t>Accounts payable</t>
        </is>
      </c>
      <c r="B19" s="6" t="n">
        <v>728379</v>
      </c>
      <c r="C19" s="6" t="n">
        <v>796137</v>
      </c>
    </row>
    <row r="20">
      <c r="A20" s="4" t="inlineStr">
        <is>
          <t>Accrued expenses</t>
        </is>
      </c>
      <c r="B20" s="6" t="n">
        <v>1626164</v>
      </c>
      <c r="C20" s="6" t="n">
        <v>654169</v>
      </c>
    </row>
    <row r="21">
      <c r="A21" s="4" t="inlineStr">
        <is>
          <t>Deferred revenue</t>
        </is>
      </c>
      <c r="B21" s="6" t="n">
        <v>1901129</v>
      </c>
      <c r="C21" s="6" t="n">
        <v>1699001</v>
      </c>
    </row>
    <row r="22">
      <c r="A22" s="4" t="inlineStr">
        <is>
          <t>Lease liability, current portion</t>
        </is>
      </c>
      <c r="B22" s="6" t="n">
        <v>46526</v>
      </c>
      <c r="C22" s="6" t="n">
        <v>105083</v>
      </c>
    </row>
    <row r="23">
      <c r="A23" s="4" t="inlineStr">
        <is>
          <t>Current liabilities from discontinued operations</t>
        </is>
      </c>
      <c r="B23" s="6" t="n">
        <v>375276</v>
      </c>
      <c r="C23" s="6" t="n">
        <v>564044</v>
      </c>
    </row>
    <row r="24">
      <c r="A24" s="4" t="inlineStr">
        <is>
          <t>Total current liabilities</t>
        </is>
      </c>
      <c r="B24" s="6" t="n">
        <v>4677474</v>
      </c>
      <c r="C24" s="6" t="n">
        <v>3818434</v>
      </c>
    </row>
    <row r="25">
      <c r="A25" s="4" t="inlineStr">
        <is>
          <t>Lease liability, non-current portion</t>
        </is>
      </c>
      <c r="B25" s="6" t="n">
        <v>463998</v>
      </c>
      <c r="C25" s="4" t="inlineStr">
        <is>
          <t xml:space="preserve"> </t>
        </is>
      </c>
    </row>
    <row r="26">
      <c r="A26" s="4" t="inlineStr">
        <is>
          <t>Deferred tax liability</t>
        </is>
      </c>
      <c r="B26" s="6" t="n">
        <v>186039</v>
      </c>
      <c r="C26" s="6" t="n">
        <v>221254</v>
      </c>
    </row>
    <row r="27">
      <c r="A27" s="4" t="inlineStr">
        <is>
          <t>Total liabilities</t>
        </is>
      </c>
      <c r="B27" s="6" t="n">
        <v>5327511</v>
      </c>
      <c r="C27" s="6" t="n">
        <v>4039688</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45,000,000 shares authorized, 12,820,891 shares and 8,928,611 shares issued as of December 31, 2020 and 2019, and 12,819,843 and 8,927,563 shares outstanding as of December 31, 2020 and 2019</t>
        </is>
      </c>
      <c r="B30" s="6" t="n">
        <v>128198</v>
      </c>
      <c r="C30" s="6" t="n">
        <v>89286</v>
      </c>
    </row>
    <row r="31">
      <c r="A31" s="4" t="inlineStr">
        <is>
          <t>Additional paid in capital</t>
        </is>
      </c>
      <c r="B31" s="6" t="n">
        <v>95985080</v>
      </c>
      <c r="C31" s="6" t="n">
        <v>91126784</v>
      </c>
    </row>
    <row r="32">
      <c r="A32" s="4" t="inlineStr">
        <is>
          <t>Accumulated other comprehensive income</t>
        </is>
      </c>
      <c r="B32" s="6" t="n">
        <v>292506</v>
      </c>
      <c r="C32" s="6" t="n">
        <v>44242</v>
      </c>
    </row>
    <row r="33">
      <c r="A33" s="4" t="inlineStr">
        <is>
          <t>Accumulated deficit</t>
        </is>
      </c>
      <c r="B33" s="6" t="n">
        <v>-93022835</v>
      </c>
      <c r="C33" s="6" t="n">
        <v>-88671260</v>
      </c>
    </row>
    <row r="34">
      <c r="A34" s="4" t="inlineStr">
        <is>
          <t>Treasury stock, at cost; 1,048 shares at December 31, 2020 and 2019</t>
        </is>
      </c>
      <c r="B34" s="6" t="n">
        <v>-37117</v>
      </c>
      <c r="C34" s="6" t="n">
        <v>-37117</v>
      </c>
    </row>
    <row r="35">
      <c r="A35" s="4" t="inlineStr">
        <is>
          <t>Total stockholders' equity</t>
        </is>
      </c>
      <c r="B35" s="6" t="n">
        <v>3345832</v>
      </c>
      <c r="C35" s="6" t="n">
        <v>2551935</v>
      </c>
    </row>
    <row r="36">
      <c r="A36" s="4" t="inlineStr">
        <is>
          <t>Total liabilities and stockholders' equity</t>
        </is>
      </c>
      <c r="B36" s="5" t="n">
        <v>8673343</v>
      </c>
      <c r="C36" s="5" t="n">
        <v>6591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4. Employee benefit plans The Company’s employee benefit plans currently
consist of a defined contribution plan for all U.S. employees. The Company does not offer any other postretirement benefit plans, such
as retiree medical and dental benefits or deferred compensation agreements to its employees or officers. U.S. regular, full-time employees are eligible to
participate in the Professional Diversity Network Inc. 401(k) Plan, which is a qualified defined contribution plan under section 401(k)
of the Internal Revenue Service Code. Under the Professional Diversity Networks Inc. 401(k) Plan, employees are eligible to participate
after meeting eligibility requirements and employees are always fully vested in their own contributions. The Company currently did not
make any matching contributions during the year ended December 31, 2020, but effective on January 1 2021, the Company has elected to
match 4% of eligible employee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On February 1, 2021, the Company entered into a private
placement with Ms. Yiran Gu, in which the Company sold 500,000 shares of its common stock at a price per share of $2.00 for gross proceeds
of $1,000,000. On February 22, 2021, the Company issued a press release
announcing a business and operational strategy change with respect to its NAPW Network. Prior to its scheduled launch of a new membership
website, the NAPW Network is transitioning to an online membership acquisition model utilizing ecommerce-centric technology to replace
the previous telemarketing business model. This change in business strategy is expected to increase productivity and reduce membership
acquisition costs. As a result of the change to an ecommerce business model, there was an approximate 50% reduction in customer service
representatives in the Company’s NAPW Network during the first quarter of 2021. On March 24,
2021, Professional Diversity Network, Inc. (“PDN”) entered into a stock purchase agreement to acquire equity interests (the
“Transaction”) in RemoteMore USA, Inc.‎, a Delaware corporation (“RemoteMore”). At the closing, PDN, through
a newly formed subsidiary, will own approximately 45.625% of the total outstanding capital stock of RemoreMore and will have the power
to appoint two directors on the three-person board of directors of RemoteMore. In addition, PDN will have the option to acquire an additional
20% of RemoreMore’s outstanding capital stock after 24 months. At the closing of the Transaction, the two founders of RemoteMore,
Mr. Boris Krastev and Mr. Boris Borisov (the “Founders”), will enter into employment agreements with RemoreMore, and pursuant
to such agreements each Founder will be entitled to receive that number of newly-issued shares of PDN common stock with an aggregate
value of $200,000.00, as determined by the average ‎price of the closing trading prices of PDN common stock on the NASDAQ Global
Market ‎in the ten consecutive (10) business days immediately prior to the closing date. The grant of such incentive stock will
be subject to approval of the ‎Compensation Committee of PDN’s Board of Directors and other conditions.‎ The Transaction
is subject to satisfaction of closing conditions and is expected to close in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
        </is>
      </c>
    </row>
    <row r="5">
      <c r="A5" s="4" t="inlineStr">
        <is>
          <t>Use of Estimates</t>
        </is>
      </c>
      <c r="B5" s="4" t="inlineStr">
        <is>
          <t>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t>
        </is>
      </c>
    </row>
    <row r="6">
      <c r="A6" s="4" t="inlineStr">
        <is>
          <t>Principles of Consolidation</t>
        </is>
      </c>
      <c r="B6" s="4" t="inlineStr">
        <is>
          <t>Principles of Consolidation -</t>
        </is>
      </c>
    </row>
    <row r="7">
      <c r="A7" s="4" t="inlineStr">
        <is>
          <t>Cash Equivalents</t>
        </is>
      </c>
      <c r="B7" s="4" t="inlineStr">
        <is>
          <t>Cash Equivalents -</t>
        </is>
      </c>
    </row>
    <row r="8">
      <c r="A8" s="4" t="inlineStr">
        <is>
          <t>Accounts Receivable</t>
        </is>
      </c>
      <c r="B8" s="4" t="inlineStr">
        <is>
          <t>Accounts Receivable -</t>
        </is>
      </c>
    </row>
    <row r="9">
      <c r="A9" s="4" t="inlineStr">
        <is>
          <t>Incremental Direct Costs</t>
        </is>
      </c>
      <c r="B9" s="4" t="inlineStr">
        <is>
          <t>Incremental Direct Costs</t>
        </is>
      </c>
    </row>
    <row r="10">
      <c r="A10" s="4" t="inlineStr">
        <is>
          <t>Property and Equipment</t>
        </is>
      </c>
      <c r="B10" s="4" t="inlineStr">
        <is>
          <t>Property and Equipment -</t>
        </is>
      </c>
    </row>
    <row r="11">
      <c r="A11" s="4" t="inlineStr">
        <is>
          <t>Lease Obligations</t>
        </is>
      </c>
      <c r="B11" s="4" t="inlineStr">
        <is>
          <t>Lease Obligations - On September 23, 2020, the Company entered into a
new office lease agreement for its corporate headquarters. The office lease is for 4,902 square feet of office space and the lease term
is for 84 months, commencing on October 1, 2020. Additionally, the office lease required a security deposit of $66,340 and the lease
agreement provided for a rent abatement of twelve months beginning in October 2020.</t>
        </is>
      </c>
    </row>
    <row r="12">
      <c r="A12" s="4" t="inlineStr">
        <is>
          <t>Capitalized Technology Costs</t>
        </is>
      </c>
      <c r="B12" s="4" t="inlineStr">
        <is>
          <t>Capitalized Technology Costs -</t>
        </is>
      </c>
    </row>
    <row r="13">
      <c r="A13" s="4" t="inlineStr">
        <is>
          <t>Business Combinations</t>
        </is>
      </c>
      <c r="B13" s="4" t="inlineStr">
        <is>
          <t>Business Combinations -</t>
        </is>
      </c>
    </row>
    <row r="14">
      <c r="A14" s="4" t="inlineStr">
        <is>
          <t>Goodwill and Intangible Assets</t>
        </is>
      </c>
      <c r="B14" s="4" t="inlineStr">
        <is>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t>
        </is>
      </c>
    </row>
    <row r="15">
      <c r="A15" s="4" t="inlineStr">
        <is>
          <t>Treasury Stock</t>
        </is>
      </c>
      <c r="B15" s="4" t="inlineStr">
        <is>
          <t>Treasury Stock</t>
        </is>
      </c>
    </row>
    <row r="16">
      <c r="A16" s="4" t="inlineStr">
        <is>
          <t>Revenue Recognition</t>
        </is>
      </c>
      <c r="B16" s="4" t="inlineStr">
        <is>
          <t>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a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t>
        </is>
      </c>
    </row>
    <row r="17">
      <c r="A17" s="4" t="inlineStr">
        <is>
          <t>Discontinued Operations</t>
        </is>
      </c>
      <c r="B17" s="4" t="inlineStr">
        <is>
          <t>Discontinued Operations China Operations On November 25, 2019, PDN China received a Seizure
Decision Notice (the “Notice”) from the Yuexiu District Branch of the Police Department of Guangzhou City, the People’s
Republic of China. The Notice stated that it is necessary to seize the assets of PDN China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Michael Wang”) is affiliated, who was subsequently held in custody by the local police department. In response to such events, on December 12, 2019 the
Company’s Board of Directors (the “Board”) established the Special Committee to investigate the situation, and ‎retained
the international law firm of King &amp; Wood Mallesons (“KWM”) to assist the Special Committee in connection with the Special
Committee’s investigation of the Company’s operations in the People’s Republic of China and related events, ‎
in collaboration with the Company’s external auditor Ciro E. Adams CPA LLC. KWM conducted extensive research into public records
in China, and interviewed the relevant divisions of the Public Security Bureau in China and any related witnesses in relation to the operations
and specific transactions that had some relationship to the Gatewang entities. On April 16, 2020, based upon the information obtained,
the investigation team concluded that it did not find any evidence that the Company or PDN China engaged in any criminal activity of illegal
fund raising as alleged against Gatewang. The Investigation also revealed that three entities
and two ‎individuals (the “Payors”), who appeared to be related to Gatewang, collectively paid RMB 14.25 million to
PDN China on behalf of ‎EGBT Foundation Ltd., a private placement investor that purchased ‎1,265,823 shares of the Company’s
common stock (approximately 11.6%) in September 2019 (the “EGBT Transaction”)‎. To the knowledge of the Investigation
team, the bank account holding the proceeds of ‎the EGBT Transaction is still frozen by the Chinese authorities. The seizure of
PDN ‎China office by the local police was lifted on March 23, 2020. These funds, approximately $2.89 million dollars (USD) continue
to be subject to the PRC government’s jurisdiction. If the source of funds is actually (or perceived to be) connected to Gatewang,
the Chinese authorities may not unfreeze PDN China’s bank account. If and when the bank account is unfrozen, the Company will consider
whether the EGBT Transaction needs to be unwound or further documented to be in full compliance with applicable law.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e
Education ‎Consulting Co. Ltd.‎ All historical operating results for the Company’s
China operations are included in loss from discontinued operations, net of tax, in the accompanying consolidated statement of operations.
For the year ended December 31, 2020, loss from discontinued operations was approximately ($216,000) compared to a loss from discontinued
operations of ($1,052,000) for the year ended December 31, 2019. Assets and liabilities of China operations are now
included in current assets and long-term assets from discontinued operations, and current liabilities and long-term liabilities from discontinued
operations. As of December 31, 2020, current assets from discontinued operations were approximately $6,900, compared to approximately
$76,000 as of December 31, 2019, and long-term assets from discontinued operations were approximately $3,085,000 at December 31, 2020,
compared to approximately $3,109,000 as of December 31, 2019. As of December 31, 2020, current liabilities from discontinued operations
were approximately $375,000, compared to approximately $564,000 as of December 31, 2019. Operating Results of Discontinued Operations The following
table represents the components of operating results from discontinued operations, as presented in the consolidated statements of operations
and comprehensive loss for the years ended December 31, 2020 and 2019:
Year Ended December 31,
2020 2019
Revenues $ - $ 107,584
Cost of Sales 12,963 33,803
Depreciation and amortization - 16,626
Sales and marketing 2,856 315,713
General and administrative 170,196 842,667
Non-operating (expense) income (8,301 ) 195,593
Loss from discontinued operations before income tax (193,613 ) (905,632 )
Income tax expense - 146,702
Net loss from discontinued operations $ (193,613 ) $ (1,052,334 )</t>
        </is>
      </c>
    </row>
    <row r="18">
      <c r="A18" s="4" t="inlineStr">
        <is>
          <t>Advertising and Marketing Expenses</t>
        </is>
      </c>
      <c r="B18" s="4" t="inlineStr">
        <is>
          <t>Advertising and Marketing Expenses
–</t>
        </is>
      </c>
    </row>
    <row r="19">
      <c r="A19" s="4" t="inlineStr">
        <is>
          <t>Concentrations of Credit Risk</t>
        </is>
      </c>
      <c r="B19" s="4" t="inlineStr">
        <is>
          <t>Concentrations of Credit Risk -</t>
        </is>
      </c>
    </row>
    <row r="20">
      <c r="A20" s="4" t="inlineStr">
        <is>
          <t>Income Taxes</t>
        </is>
      </c>
      <c r="B20" s="4" t="inlineStr">
        <is>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20.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amounts accrued for
penalties or interest as of September 30, 2020.</t>
        </is>
      </c>
    </row>
    <row r="21">
      <c r="A21" s="4" t="inlineStr">
        <is>
          <t>Fair Value of Financial Assets and Liabilities</t>
        </is>
      </c>
      <c r="B21" s="4" t="inlineStr">
        <is>
          <t>Fair Value of Financial Assets and Liabilities
-</t>
        </is>
      </c>
    </row>
    <row r="22">
      <c r="A22" s="4" t="inlineStr">
        <is>
          <t>Net Loss Per Share</t>
        </is>
      </c>
      <c r="B22" s="4" t="inlineStr">
        <is>
          <t xml:space="preserve">Net Loss per Share -
As of December 31,
2020 2019
Warrants to purchase common stock 125,000 125,000
Stock options 66,126 295,793
Unvested restricted stock 206,775 27,319
Total dilutive securities 397,901 448,112 </t>
        </is>
      </c>
    </row>
    <row r="23">
      <c r="A23" s="4" t="inlineStr">
        <is>
          <t>Recent Accounting Pronouncements</t>
        </is>
      </c>
      <c r="B23" s="4" t="inlineStr">
        <is>
          <t xml:space="preserve">Recent Accounting Pronouncements In December
2019, the Financial Accounting Standards Board issued Accounting Standards Update (“ASU”) ASU 2019-12,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perating Results of Discontinued Operations</t>
        </is>
      </c>
      <c r="B4" s="4" t="inlineStr">
        <is>
          <t>The following
table represents the components of operating results from discontinued operations, as presented in the consolidated statements of operations
and comprehensive loss for the years ended December 31, 2020 and 2019:
Year Ended December 31,
2020 2019
Revenues $ - $ 107,584
Cost of Sales 12,963 33,803
Depreciation and amortization - 16,626
Sales and marketing 2,856 315,713
General and administrative 170,196 842,667
Non-operating (expense) income (8,301 ) 195,593
Loss from discontinued operations before income tax (193,613 ) (905,632 )
Income tax expense - 146,702
Net loss from discontinued operations $ (193,613 ) $ (1,052,334 )</t>
        </is>
      </c>
    </row>
    <row r="5">
      <c r="A5" s="4" t="inlineStr">
        <is>
          <t>Schedule of Antidilutive Securities Excluded from Computation of Earnings Per Share</t>
        </is>
      </c>
      <c r="B5" s="4" t="inlineStr">
        <is>
          <t xml:space="preserve">The computation of basic net loss per share for the
years ended December 31, 2020 and 2019 excludes the potentially dilutive securities summarized in the table below because their inclusion
would be anti-dilutive.
As of December 31,
2020 2019
Warrants to purchase common stock 125,000 125,000
Stock options 66,126 295,793
Unvested restricted stock 206,775 27,319
Total dilutive securities 397,901 448,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12 Months Ended</t>
        </is>
      </c>
    </row>
    <row r="2">
      <c r="B2" s="2" t="inlineStr">
        <is>
          <t>Dec. 31, 2020</t>
        </is>
      </c>
    </row>
    <row r="3">
      <c r="A3" s="3" t="inlineStr">
        <is>
          <t>Research and Development [Abstract]</t>
        </is>
      </c>
    </row>
    <row r="4">
      <c r="A4" s="4" t="inlineStr">
        <is>
          <t>Schedule of Capitalized Technology</t>
        </is>
      </c>
      <c r="B4" s="4" t="inlineStr">
        <is>
          <t xml:space="preserve">Capitalized Technology, net is as follows:
December 31,
2020 2019
Capitalized cost:
Balance, beginning of period $ 2,165,545 $ 2,163,044
Additional capitalized cost 3,700 2,501
Balance, end of period 2,169,245 2,165,545
Accumulated amortization:
Balance, beginning of period $ 2,130,037 $ 1,968,213
Provision for amortization 13,341 101,448
Balance, end of period 2,143,378 2,069,661
Capitalized Technology, net 25,867 95,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 xml:space="preserve">Intangible assets, net is as follows:
Gross
Useful Live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Gross
Useful Lives Carrying Accumulated Net Carrying
December 31, 2019 (Years) Amount Amortization Amount
Long-lived intangible assets:
Sales Process 10 $ 2,130,956 $ (1,768,971 ) $ 361,985
Paid Member Relationships 5 803,472 (803,472 ) -
Member Lists 5 8,086,181 (8,086,181 ) -
Developed Technology 3 648,000 (648,000 ) -
Trade Name/Trademarks 4 440,000 (440,000 ) -
12,108,609 (11,746,624 ) 361,985
Indefinite-lived intangible assets:
Trade name 90,400
Intangible assets, net $ 452,385 </t>
        </is>
      </c>
    </row>
    <row r="5">
      <c r="A5" s="4" t="inlineStr">
        <is>
          <t>Schedule of Future Annual Estimated Amortization Expense</t>
        </is>
      </c>
      <c r="B5" s="4" t="inlineStr">
        <is>
          <t xml:space="preserve">Future annual estimated amortization expense is summarized
as follows:
Year ended December 31,
2021 $ 76,207
2022 76,207
2023 76,207
2024 and thereafter 57,157
$ 285,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s of December 31, 2020 and 2019, accrued liabilities
consisted of the following:
As of December 31,
2020 2019
Litigation reserve 1,412,502 348,000
Accrued payroll 75,263 72,166
Accrued legal fees - 69,896
Accrued Board of Director fees 61,277 50,364
Accrued revenue sharing agreements 53,266 43,844
Other 23,856 69,899
Total accrued liabilities $ 1,626,164 $ 654,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the Company’s
stock option activity for the years ended December 31, 2020 and 2019:
Weighted
Average
Weighted Remaining Aggregrate
Average Contractual Intrinsic
Number of Exercise Life Value
Options Price (in Years) (in thousands)
Outstanding - January 1, 2020 295,793 $ 8.88 7.5 $ -
Granted 30,000 3.69
Exercised - -
Forfeited (259,667 ) 9.21
Outstanding - December 31, 2020 66,126 $ 5.24 8.3 $ 10.8
Exercisable at December 31, 2020 26,126 $ 8.18 7.0 $ 7.2
Weighted
Average
Weighted Remaining
Average Contractual Aggregrate
Number of Exercise Life Intrinsic
Options Price (in Years) Value
Outstanding - January 1, 2019 499,439 $ 6.94 9.0 $ -
Granted 30,000 2.23
Exercised - -
Forfeited (233,646 ) 3.87
Outstanding - December 31, 2019 295,793 $ 8.88 7.5 $ -
Exercisable at December 31, 2019 275,793 $ 9.37 7.4 $ - </t>
        </is>
      </c>
    </row>
    <row r="5">
      <c r="A5" s="4" t="inlineStr">
        <is>
          <t>Schedule of Fair Value Measurement Assumptions</t>
        </is>
      </c>
      <c r="B5" s="4" t="inlineStr">
        <is>
          <t xml:space="preserve">The following assumptions were utilized in the Black-Scholes
option pricing for the stock option grants for the years ended December 31, 2020 and 2019:
Year Ended December 31,
2020 2019
Expected dividend yield - -
Risk-free interest rate 0.33 % 2.44 %
Expected volatility 111.55 % 102.71 %
Expected term (in years) 5.75 5.75
Grant-date fair value of stock options awarded $ 3.03 $ 1.78 </t>
        </is>
      </c>
    </row>
    <row r="6">
      <c r="A6" s="4" t="inlineStr">
        <is>
          <t>Schedule of Restricted Stock Award Activity</t>
        </is>
      </c>
      <c r="B6" s="4" t="inlineStr">
        <is>
          <t xml:space="preserve">A summary of restricted stock activity for the years
ended December 31, 2020 and 2019 is as follows:
Number of
Shares
Outstanding - January 1, 2019 60,651
Granted 47,568
Forfeited (13,865 )
Vested (67,035 )
Outstanding - December 31, 2019 27,319
Granted 306,775
Forfeited -
Vested (127,319 )
Outstanding - December 31, 2020 206,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Assets and Liabilities</t>
        </is>
      </c>
      <c r="B4" s="4" t="inlineStr">
        <is>
          <t>The Company has the following net deferred tax assets
and liabilities at December 31, 2020 and 2019:
December 31,
2020 2019
Goodwill and intangible assets $ (41,780 ) $ (44,715 )
Developed technology (7,010 ) (25,985 )
Derivative liability (112,564 ) (112,564 )
Property and equipment 3,378 18,399
Other deferred tax assets 23,627 42,678
Settlements 473,302 150,290
Stock based compensation 95,103 331,731
Net operating loss 8,017,170 7,161,406
Valuation allowance (8,637,265 ) (7,742,494 )
Net deferred tax liability $ (186,039 ) $ (221,254 )</t>
        </is>
      </c>
    </row>
    <row r="5">
      <c r="A5" s="4" t="inlineStr">
        <is>
          <t>Schedule of Benefits for Income Taxes</t>
        </is>
      </c>
      <c r="B5" s="4" t="inlineStr">
        <is>
          <t>The benefit for income taxes for the years ended December
31, 2020 and 2019 consists of the following:
Year Ended December 31,
2020 2019
Federal:
Current provision $ - $ -
Deferred tax benefit (27,288 ) (134,163 )
$ (27,288 ) $ (134,163 )
State:
Current provision $ - $ -
Deferred tax benefit (7,927 ) (43,338 )
$ (7,927 ) $ (43,338 )
Foreign:
Current provision $ - $ -
Deferred provision (benefit) - -
$ - $ -
Income tax expense benefit $ (35,215 ) $ (177,501 )</t>
        </is>
      </c>
    </row>
    <row r="6">
      <c r="A6" s="4" t="inlineStr">
        <is>
          <t>Schedule of Reconciliation of Statutory Federal Income Tax Rate</t>
        </is>
      </c>
      <c r="B6" s="4" t="inlineStr">
        <is>
          <t>A reconciliation of the statutory federal income tax
rate to the Company’s effective tax rate is as follows:
Year Ended December 31,
2020 2019
Expected federal statutory rate 21.0 % 21.0 %
State income taxes, net of federal benefit 6.1 % 6.1 %
Impairment charge 0.0 % 0.0 %
Valuation allowance -21.4 % -13.5 %
Permanent items -3.4 % -0.1 %
Rate change 0.0 % -2.6 %
Other -1.5 % -4.9 %
0.8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following tables present key financial information
of the Company’s reportable segments as of and for the years ended December 31, 2020 and 2019:
Year Ended December 31, 2020
PDN NAPW Corporate
Network Network Overhead Consolidated
Membership fees and related services $ - $ 1,345,707 $ - $ 1,345,707
Recruitment services 2,962,275 - - 2,962,275
Products sales and other - 4,820 - 4,820
Consumer advertising and marketing solutions 143,934 - - 143,934
Total revenues 3,106,209 1,350,527 - 4,456,736
Income (loss) from continuing operations 197,739 (543,706 ) (4,499,250 ) (4,845,217 )
Depreciation and amortization 32,885 137,017 - 169,902
Income tax expense (benefit) 9,119 (4,797 ) (39,537 ) (35,215 )
Net income (loss) from continuing operations 840,660 (538,909 ) (4,459,713 ) (4,157,962 )
As of December 31, 2020
Goodwill $ 339,451 $ - $ - $ 339,451
Intangibles assets, net 90,400 285,778 - 376,178
Assets from continuing operations 4,455,262 1,126,005 - 5,581,267
Year Ended December 31, 2019
PDN NAPW Corporate
Network Network Overhead Consolidated
Membership fees and related services $ - $ 2,428,060 $ - $ 2,428,060
Recruitment services 2,450,742 - - 2,450,742
Products sales and other - 5,644 - 5,644
Consumer advertising and marketing solutions 140,766 - - 140,766
Total revenues 2,591,508 2,433,704 - 5,025,212
Loss from continuing operations (357,067 ) (272,528 ) (2,366,540 ) (2,996,135 )
Depreciation and amortization 62,064 641,653 - 703,717
Income tax (benefit) expense (162,281 ) 46,778 (61,998 ) (177,501 )
Net (loss) income from continuing operations (168,281 ) (319,306 ) (2,304,542 ) (2,792,129 )
As of December 31, 2019
Goodwill $ 339,451 $ - $ - $ 339,451
Intangibles assets, net 90,400 361,985 - 452,385
Assets from continuing operations 2,151,734 1,254,693 - 3,406,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45000000</v>
      </c>
      <c r="C4" s="6" t="n">
        <v>45000000</v>
      </c>
    </row>
    <row r="5">
      <c r="A5" s="4" t="inlineStr">
        <is>
          <t>Common stock, shares issued</t>
        </is>
      </c>
      <c r="B5" s="6" t="n">
        <v>12820891</v>
      </c>
      <c r="C5" s="6" t="n">
        <v>8928611</v>
      </c>
    </row>
    <row r="6">
      <c r="A6" s="4" t="inlineStr">
        <is>
          <t>Common stock, shares outstanding</t>
        </is>
      </c>
      <c r="B6" s="6" t="n">
        <v>12819843</v>
      </c>
      <c r="C6" s="6" t="n">
        <v>8927563</v>
      </c>
    </row>
    <row r="7">
      <c r="A7" s="4" t="inlineStr">
        <is>
          <t>Treasury stock, shares</t>
        </is>
      </c>
      <c r="B7" s="6" t="n">
        <v>1048</v>
      </c>
      <c r="C7" s="6" t="n">
        <v>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and Management's Plans (Details Narrative) - USD ($)</t>
        </is>
      </c>
      <c r="B1" s="2" t="inlineStr">
        <is>
          <t>Feb. 01, 2021</t>
        </is>
      </c>
      <c r="C1" s="2" t="inlineStr">
        <is>
          <t>Jul. 29, 2020</t>
        </is>
      </c>
      <c r="D1" s="2" t="inlineStr">
        <is>
          <t>Jul. 27, 2020</t>
        </is>
      </c>
      <c r="E1" s="2" t="inlineStr">
        <is>
          <t>Jun. 26, 2020</t>
        </is>
      </c>
      <c r="F1" s="2" t="inlineStr">
        <is>
          <t>Mar. 22, 2020</t>
        </is>
      </c>
      <c r="G1" s="2" t="inlineStr">
        <is>
          <t>Nov. 07, 2016</t>
        </is>
      </c>
      <c r="H1" s="2" t="inlineStr">
        <is>
          <t>Jul. 31, 2020</t>
        </is>
      </c>
      <c r="I1" s="2" t="inlineStr">
        <is>
          <t>Dec. 31, 2020</t>
        </is>
      </c>
      <c r="J1" s="2" t="inlineStr">
        <is>
          <t>Dec. 31, 2019</t>
        </is>
      </c>
    </row>
    <row r="2">
      <c r="A2" s="4" t="inlineStr">
        <is>
          <t>Accumulated deficit</t>
        </is>
      </c>
      <c r="I2" s="5" t="n">
        <v>-93022835</v>
      </c>
      <c r="J2" s="5" t="n">
        <v>-88671260</v>
      </c>
    </row>
    <row r="3">
      <c r="A3" s="4" t="inlineStr">
        <is>
          <t>Loss from continuing operations</t>
        </is>
      </c>
      <c r="I3" s="6" t="n">
        <v>-4157962</v>
      </c>
      <c r="J3" s="6" t="n">
        <v>-2792129</v>
      </c>
    </row>
    <row r="4">
      <c r="A4" s="4" t="inlineStr">
        <is>
          <t>Net cash used in operating activities- continuing operations</t>
        </is>
      </c>
      <c r="I4" s="6" t="n">
        <v>3337541</v>
      </c>
      <c r="J4" s="6" t="n">
        <v>3289736</v>
      </c>
    </row>
    <row r="5">
      <c r="A5" s="4" t="inlineStr">
        <is>
          <t>Cash balance</t>
        </is>
      </c>
      <c r="I5" s="6" t="n">
        <v>2117569</v>
      </c>
      <c r="J5" s="6" t="n">
        <v>633615</v>
      </c>
    </row>
    <row r="6">
      <c r="A6" s="4" t="inlineStr">
        <is>
          <t>Revenue</t>
        </is>
      </c>
      <c r="I6" s="6" t="n">
        <v>4456736</v>
      </c>
      <c r="J6" s="6" t="n">
        <v>5025212</v>
      </c>
    </row>
    <row r="7">
      <c r="A7" s="4" t="inlineStr">
        <is>
          <t>Working capital deficiency</t>
        </is>
      </c>
      <c r="I7" s="6" t="n">
        <v>-1156000</v>
      </c>
      <c r="J7" s="6" t="n">
        <v>-2114000</v>
      </c>
    </row>
    <row r="8">
      <c r="A8" s="4" t="inlineStr">
        <is>
          <t>Gross proceeds from purchase of shares</t>
        </is>
      </c>
      <c r="G8" s="5" t="n">
        <v>9000000</v>
      </c>
      <c r="I8" s="5" t="n">
        <v>4276827</v>
      </c>
      <c r="J8" s="5" t="n">
        <v>6614928</v>
      </c>
    </row>
    <row r="9">
      <c r="A9" s="4" t="inlineStr">
        <is>
          <t>Sale of common stock, shares</t>
        </is>
      </c>
      <c r="G9" s="6" t="n">
        <v>1777417</v>
      </c>
    </row>
    <row r="10">
      <c r="A10" s="4" t="inlineStr">
        <is>
          <t>Sale of common stock, price per share</t>
        </is>
      </c>
      <c r="G10" s="7" t="n">
        <v>9.6</v>
      </c>
    </row>
    <row r="11">
      <c r="A11" s="4" t="inlineStr">
        <is>
          <t>Three Institutional Accredited Investors [Member] | Securities Purchase Agreement [Member]</t>
        </is>
      </c>
    </row>
    <row r="12">
      <c r="A12" s="4" t="inlineStr">
        <is>
          <t>Gross proceeds from purchase of shares</t>
        </is>
      </c>
      <c r="D12" s="5" t="n">
        <v>1814353</v>
      </c>
    </row>
    <row r="13">
      <c r="A13" s="4" t="inlineStr">
        <is>
          <t>Sale of common stock, shares</t>
        </is>
      </c>
      <c r="D13" s="6" t="n">
        <v>1481484</v>
      </c>
    </row>
    <row r="14">
      <c r="A14" s="4" t="inlineStr">
        <is>
          <t>Sale of common stock, price per share</t>
        </is>
      </c>
      <c r="D14" s="7" t="n">
        <v>1.35</v>
      </c>
    </row>
    <row r="15">
      <c r="A15" s="4" t="inlineStr">
        <is>
          <t>Proceeds from financial advisory, legal and escrow related fees</t>
        </is>
      </c>
      <c r="C15" s="5" t="n">
        <v>1814353</v>
      </c>
    </row>
    <row r="16">
      <c r="A16" s="4" t="inlineStr">
        <is>
          <t>Ms. Yiran Gu [Member] | Subsequent Event [Member]</t>
        </is>
      </c>
    </row>
    <row r="17">
      <c r="A17" s="4" t="inlineStr">
        <is>
          <t>Sale of common stock, shares</t>
        </is>
      </c>
      <c r="B17" s="6" t="n">
        <v>500000</v>
      </c>
    </row>
    <row r="18">
      <c r="A18" s="4" t="inlineStr">
        <is>
          <t>Sale of common stock, price per share</t>
        </is>
      </c>
      <c r="B18" s="5" t="n">
        <v>2</v>
      </c>
    </row>
    <row r="19">
      <c r="A19" s="4" t="inlineStr">
        <is>
          <t>Proceeds from sale of common stock</t>
        </is>
      </c>
      <c r="B19" s="5" t="n">
        <v>1000000</v>
      </c>
    </row>
    <row r="20">
      <c r="A20" s="4" t="inlineStr">
        <is>
          <t>Malven Group Limited [Member]</t>
        </is>
      </c>
    </row>
    <row r="21">
      <c r="A21" s="4" t="inlineStr">
        <is>
          <t>Number of shares purchased during period</t>
        </is>
      </c>
      <c r="E21" s="6" t="n">
        <v>312500</v>
      </c>
      <c r="F21" s="6" t="n">
        <v>1939237</v>
      </c>
    </row>
    <row r="22">
      <c r="A22" s="4" t="inlineStr">
        <is>
          <t>Purchase price per share</t>
        </is>
      </c>
      <c r="E22" s="7" t="n">
        <v>3.2</v>
      </c>
      <c r="F22" s="9" t="n">
        <v>0.7735</v>
      </c>
    </row>
    <row r="23">
      <c r="A23" s="4" t="inlineStr">
        <is>
          <t>Gross proceeds from purchase of shares</t>
        </is>
      </c>
      <c r="E23" s="5" t="n">
        <v>1000000</v>
      </c>
      <c r="F23" s="5" t="n">
        <v>1500000</v>
      </c>
      <c r="H23"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4" customWidth="1" min="6" max="6"/>
  </cols>
  <sheetData>
    <row r="1">
      <c r="A1" s="1" t="inlineStr">
        <is>
          <t>Summary of Significant Accounting Policies (Details Narrative)</t>
        </is>
      </c>
      <c r="B1" s="2" t="inlineStr">
        <is>
          <t>Nov. 07, 2016shares</t>
        </is>
      </c>
      <c r="C1" s="2" t="inlineStr">
        <is>
          <t>Dec. 31, 2020USD ($)shares</t>
        </is>
      </c>
      <c r="D1" s="2" t="inlineStr">
        <is>
          <t>Dec. 31, 2020JPY (¥)shares</t>
        </is>
      </c>
      <c r="E1" s="2" t="inlineStr">
        <is>
          <t>Dec. 31, 2019USD ($)</t>
        </is>
      </c>
      <c r="F1" s="2" t="inlineStr">
        <is>
          <t>Sep. 23, 2020USD ($)ft²</t>
        </is>
      </c>
    </row>
    <row r="2">
      <c r="A2" s="4" t="inlineStr">
        <is>
          <t>Allowance for doubtful accounts receivable</t>
        </is>
      </c>
      <c r="C2" s="5" t="n">
        <v>156927</v>
      </c>
      <c r="E2" s="5" t="n">
        <v>20007</v>
      </c>
    </row>
    <row r="3">
      <c r="A3" s="4" t="inlineStr">
        <is>
          <t>Incremental direct costs</t>
        </is>
      </c>
      <c r="C3" s="6" t="n">
        <v>107000</v>
      </c>
      <c r="E3" s="6" t="n">
        <v>33000</v>
      </c>
    </row>
    <row r="4">
      <c r="A4" s="4" t="inlineStr">
        <is>
          <t>Depreciation expense</t>
        </is>
      </c>
      <c r="C4" s="6" t="n">
        <v>19978</v>
      </c>
      <c r="E4" s="6" t="n">
        <v>33711</v>
      </c>
    </row>
    <row r="5">
      <c r="A5" s="4" t="inlineStr">
        <is>
          <t>Area of land | ft²</t>
        </is>
      </c>
      <c r="F5" s="6" t="n">
        <v>4902</v>
      </c>
    </row>
    <row r="6">
      <c r="A6" s="4" t="inlineStr">
        <is>
          <t>Lease term</t>
        </is>
      </c>
      <c r="F6" s="4" t="inlineStr">
        <is>
          <t>84 months</t>
        </is>
      </c>
    </row>
    <row r="7">
      <c r="A7" s="4" t="inlineStr">
        <is>
          <t>Security deposit</t>
        </is>
      </c>
      <c r="C7" s="6" t="n">
        <v>66340</v>
      </c>
      <c r="E7" s="6" t="n">
        <v>15033</v>
      </c>
      <c r="F7" s="5" t="n">
        <v>66340</v>
      </c>
    </row>
    <row r="8">
      <c r="A8" s="4" t="inlineStr">
        <is>
          <t>Sale of common stock, shares | shares</t>
        </is>
      </c>
      <c r="B8" s="6" t="n">
        <v>1777417</v>
      </c>
    </row>
    <row r="9">
      <c r="A9" s="4" t="inlineStr">
        <is>
          <t>Loss from discontinued operations</t>
        </is>
      </c>
      <c r="C9" s="6" t="n">
        <v>-193613</v>
      </c>
      <c r="E9" s="6" t="n">
        <v>-1052334</v>
      </c>
    </row>
    <row r="10">
      <c r="A10" s="4" t="inlineStr">
        <is>
          <t>Current assets from discontinued operations</t>
        </is>
      </c>
      <c r="C10" s="6" t="n">
        <v>6898</v>
      </c>
      <c r="E10" s="6" t="n">
        <v>75996</v>
      </c>
    </row>
    <row r="11">
      <c r="A11" s="4" t="inlineStr">
        <is>
          <t>Long-term assets from discontinued operations</t>
        </is>
      </c>
      <c r="C11" s="6" t="n">
        <v>3085178</v>
      </c>
      <c r="E11" s="6" t="n">
        <v>3109200</v>
      </c>
    </row>
    <row r="12">
      <c r="A12" s="4" t="inlineStr">
        <is>
          <t>Current liabilities from discontinued operations</t>
        </is>
      </c>
      <c r="C12" s="6" t="n">
        <v>375276</v>
      </c>
      <c r="E12" s="6" t="n">
        <v>564044</v>
      </c>
    </row>
    <row r="13">
      <c r="A13" s="4" t="inlineStr">
        <is>
          <t>Advertising and marketing expenses</t>
        </is>
      </c>
      <c r="C13" s="5" t="n">
        <v>681000</v>
      </c>
      <c r="E13" s="5" t="n">
        <v>649000</v>
      </c>
    </row>
    <row r="14">
      <c r="A14" s="4" t="inlineStr">
        <is>
          <t>Three Entities and Two Individuals [Member] | Private Placement [Member]</t>
        </is>
      </c>
    </row>
    <row r="15">
      <c r="A15" s="4" t="inlineStr">
        <is>
          <t>Sale of common stock, shares | shares</t>
        </is>
      </c>
      <c r="C15" s="6" t="n">
        <v>1265823</v>
      </c>
      <c r="D15" s="6" t="n">
        <v>1265823</v>
      </c>
    </row>
    <row r="16">
      <c r="A16" s="4" t="inlineStr">
        <is>
          <t>Percentage of sale of common stock transactions</t>
        </is>
      </c>
      <c r="C16" s="4" t="inlineStr">
        <is>
          <t>11.60%</t>
        </is>
      </c>
      <c r="D16" s="4" t="inlineStr">
        <is>
          <t>11.60%</t>
        </is>
      </c>
    </row>
    <row r="17">
      <c r="A17" s="4" t="inlineStr">
        <is>
          <t>Governments jurisdiction fund</t>
        </is>
      </c>
      <c r="C17" s="5" t="n">
        <v>2890000</v>
      </c>
    </row>
    <row r="18">
      <c r="A18" s="4" t="inlineStr">
        <is>
          <t>Three Entities and Two Individuals [Member] | Private Placement [Member] | RMB [Member]</t>
        </is>
      </c>
    </row>
    <row r="19">
      <c r="A19" s="4" t="inlineStr">
        <is>
          <t>Sale of common stock, value | ¥</t>
        </is>
      </c>
      <c r="D19" s="10" t="n">
        <v>14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perating Results of Discontinued Operations (Details) - USD ($)</t>
        </is>
      </c>
      <c r="B1" s="2" t="inlineStr">
        <is>
          <t>12 Months Ended</t>
        </is>
      </c>
    </row>
    <row r="2">
      <c r="B2" s="2" t="inlineStr">
        <is>
          <t>Dec. 31, 2020</t>
        </is>
      </c>
      <c r="C2" s="2" t="inlineStr">
        <is>
          <t>Dec. 31, 2019</t>
        </is>
      </c>
    </row>
    <row r="3">
      <c r="A3" s="3" t="inlineStr">
        <is>
          <t>Accounting Policies [Abstract]</t>
        </is>
      </c>
    </row>
    <row r="4">
      <c r="A4" s="4" t="inlineStr">
        <is>
          <t>Revenues</t>
        </is>
      </c>
      <c r="B4" s="4" t="inlineStr">
        <is>
          <t xml:space="preserve"> </t>
        </is>
      </c>
      <c r="C4" s="5" t="n">
        <v>107584</v>
      </c>
    </row>
    <row r="5">
      <c r="A5" s="4" t="inlineStr">
        <is>
          <t>Cost of Sales</t>
        </is>
      </c>
      <c r="B5" s="6" t="n">
        <v>12963</v>
      </c>
      <c r="C5" s="6" t="n">
        <v>33803</v>
      </c>
    </row>
    <row r="6">
      <c r="A6" s="4" t="inlineStr">
        <is>
          <t>Depreciation and amortization</t>
        </is>
      </c>
      <c r="B6" s="4" t="inlineStr">
        <is>
          <t xml:space="preserve"> </t>
        </is>
      </c>
      <c r="C6" s="6" t="n">
        <v>16626</v>
      </c>
    </row>
    <row r="7">
      <c r="A7" s="4" t="inlineStr">
        <is>
          <t>Sales and marketing</t>
        </is>
      </c>
      <c r="B7" s="6" t="n">
        <v>2856</v>
      </c>
      <c r="C7" s="6" t="n">
        <v>315713</v>
      </c>
    </row>
    <row r="8">
      <c r="A8" s="4" t="inlineStr">
        <is>
          <t>General and administrative</t>
        </is>
      </c>
      <c r="B8" s="6" t="n">
        <v>170196</v>
      </c>
      <c r="C8" s="6" t="n">
        <v>842667</v>
      </c>
    </row>
    <row r="9">
      <c r="A9" s="4" t="inlineStr">
        <is>
          <t>Non-operating (expense) income</t>
        </is>
      </c>
      <c r="B9" s="6" t="n">
        <v>-8301</v>
      </c>
      <c r="C9" s="6" t="n">
        <v>195593</v>
      </c>
    </row>
    <row r="10">
      <c r="A10" s="4" t="inlineStr">
        <is>
          <t>Loss from discontinued operations before income tax</t>
        </is>
      </c>
      <c r="B10" s="6" t="n">
        <v>-193613</v>
      </c>
      <c r="C10" s="6" t="n">
        <v>-905632</v>
      </c>
    </row>
    <row r="11">
      <c r="A11" s="4" t="inlineStr">
        <is>
          <t>Income tax expense</t>
        </is>
      </c>
      <c r="B11" s="4" t="inlineStr">
        <is>
          <t xml:space="preserve"> </t>
        </is>
      </c>
      <c r="C11" s="6" t="n">
        <v>146702</v>
      </c>
    </row>
    <row r="12">
      <c r="A12" s="4" t="inlineStr">
        <is>
          <t>Net loss from discontinued operations</t>
        </is>
      </c>
      <c r="B12" s="5" t="n">
        <v>-193613</v>
      </c>
      <c r="C12" s="5" t="n">
        <v>-10523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Total dilutive securities</t>
        </is>
      </c>
      <c r="B3" s="6" t="n">
        <v>397901</v>
      </c>
      <c r="C3" s="6" t="n">
        <v>448112</v>
      </c>
    </row>
    <row r="4">
      <c r="A4" s="4" t="inlineStr">
        <is>
          <t>Warrants to Purchase Common Stock [Member]</t>
        </is>
      </c>
    </row>
    <row r="5">
      <c r="A5" s="4" t="inlineStr">
        <is>
          <t>Total dilutive securities</t>
        </is>
      </c>
      <c r="B5" s="6" t="n">
        <v>125000</v>
      </c>
      <c r="C5" s="6" t="n">
        <v>125000</v>
      </c>
    </row>
    <row r="6">
      <c r="A6" s="4" t="inlineStr">
        <is>
          <t>Stock Options [Member]</t>
        </is>
      </c>
    </row>
    <row r="7">
      <c r="A7" s="4" t="inlineStr">
        <is>
          <t>Total dilutive securities</t>
        </is>
      </c>
      <c r="B7" s="6" t="n">
        <v>66126</v>
      </c>
      <c r="C7" s="6" t="n">
        <v>295793</v>
      </c>
    </row>
    <row r="8">
      <c r="A8" s="4" t="inlineStr">
        <is>
          <t>Unvested Restricted Stock [Member]</t>
        </is>
      </c>
    </row>
    <row r="9">
      <c r="A9" s="4" t="inlineStr">
        <is>
          <t>Total dilutive securities</t>
        </is>
      </c>
      <c r="B9" s="6" t="n">
        <v>206775</v>
      </c>
      <c r="C9" s="6" t="n">
        <v>273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apitalized Technology (Details Narrative) - USD ($)</t>
        </is>
      </c>
      <c r="B1" s="2" t="inlineStr">
        <is>
          <t>12 Months Ended</t>
        </is>
      </c>
    </row>
    <row r="2">
      <c r="B2" s="2" t="inlineStr">
        <is>
          <t>Dec. 31, 2020</t>
        </is>
      </c>
      <c r="C2" s="2" t="inlineStr">
        <is>
          <t>Dec. 31, 2019</t>
        </is>
      </c>
    </row>
    <row r="3">
      <c r="A3" s="3" t="inlineStr">
        <is>
          <t>Research and Development [Abstract]</t>
        </is>
      </c>
    </row>
    <row r="4">
      <c r="A4" s="4" t="inlineStr">
        <is>
          <t>Amortization expense</t>
        </is>
      </c>
      <c r="B4" s="5" t="n">
        <v>13341</v>
      </c>
      <c r="C4" s="5" t="n">
        <v>1014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Technology - Schedule of Capitalized Technology (Details) - USD ($)</t>
        </is>
      </c>
      <c r="B1" s="2" t="inlineStr">
        <is>
          <t>12 Months Ended</t>
        </is>
      </c>
    </row>
    <row r="2">
      <c r="B2" s="2" t="inlineStr">
        <is>
          <t>Dec. 31, 2020</t>
        </is>
      </c>
      <c r="C2" s="2" t="inlineStr">
        <is>
          <t>Dec. 31, 2019</t>
        </is>
      </c>
    </row>
    <row r="3">
      <c r="A3" s="3" t="inlineStr">
        <is>
          <t>Research and Development [Abstract]</t>
        </is>
      </c>
    </row>
    <row r="4">
      <c r="A4" s="4" t="inlineStr">
        <is>
          <t>Capitalized cost: Balance, beginning of period</t>
        </is>
      </c>
      <c r="B4" s="5" t="n">
        <v>2165545</v>
      </c>
      <c r="C4" s="5" t="n">
        <v>2163044</v>
      </c>
    </row>
    <row r="5">
      <c r="A5" s="4" t="inlineStr">
        <is>
          <t>Capitalized cost: Additional capitalized cost</t>
        </is>
      </c>
      <c r="B5" s="6" t="n">
        <v>3700</v>
      </c>
      <c r="C5" s="6" t="n">
        <v>2501</v>
      </c>
    </row>
    <row r="6">
      <c r="A6" s="4" t="inlineStr">
        <is>
          <t>Capitalized cost: Balance, end of period</t>
        </is>
      </c>
      <c r="B6" s="6" t="n">
        <v>2169245</v>
      </c>
      <c r="C6" s="6" t="n">
        <v>2165545</v>
      </c>
    </row>
    <row r="7">
      <c r="A7" s="4" t="inlineStr">
        <is>
          <t>Accumulated amortization: Balance, beginning of period</t>
        </is>
      </c>
      <c r="B7" s="6" t="n">
        <v>2069661</v>
      </c>
      <c r="C7" s="6" t="n">
        <v>1968213</v>
      </c>
    </row>
    <row r="8">
      <c r="A8" s="4" t="inlineStr">
        <is>
          <t>Accumulated amortization: Provision for amortization</t>
        </is>
      </c>
      <c r="B8" s="6" t="n">
        <v>13341</v>
      </c>
      <c r="C8" s="6" t="n">
        <v>101448</v>
      </c>
    </row>
    <row r="9">
      <c r="A9" s="4" t="inlineStr">
        <is>
          <t>Accumulated amortization: Balance, end of period</t>
        </is>
      </c>
      <c r="B9" s="6" t="n">
        <v>2143378</v>
      </c>
      <c r="C9" s="6" t="n">
        <v>2069661</v>
      </c>
    </row>
    <row r="10">
      <c r="A10" s="4" t="inlineStr">
        <is>
          <t>Capitalized Technology, net</t>
        </is>
      </c>
      <c r="B10" s="5" t="n">
        <v>25867</v>
      </c>
      <c r="C10" s="5" t="n">
        <v>958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 Assets, Net (Excluding Goodwill) [Abstract]</t>
        </is>
      </c>
    </row>
    <row r="4">
      <c r="A4" s="4" t="inlineStr">
        <is>
          <t>Amortization expense</t>
        </is>
      </c>
      <c r="B4" s="5" t="n">
        <v>76207</v>
      </c>
      <c r="C4" s="5" t="n">
        <v>5685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12108609</v>
      </c>
      <c r="C4" s="5" t="n">
        <v>12108609</v>
      </c>
    </row>
    <row r="5">
      <c r="A5" s="4" t="inlineStr">
        <is>
          <t>Accumulated Amortization</t>
        </is>
      </c>
      <c r="B5" s="6" t="n">
        <v>-11822831</v>
      </c>
      <c r="C5" s="6" t="n">
        <v>-11746624</v>
      </c>
    </row>
    <row r="6">
      <c r="A6" s="4" t="inlineStr">
        <is>
          <t>Net Carrying Amount</t>
        </is>
      </c>
      <c r="B6" s="6" t="n">
        <v>285778</v>
      </c>
      <c r="C6" s="6" t="n">
        <v>361985</v>
      </c>
    </row>
    <row r="7">
      <c r="A7" s="4" t="inlineStr">
        <is>
          <t>Indefinite-lived intangible assets: Trade name</t>
        </is>
      </c>
      <c r="B7" s="6" t="n">
        <v>90400</v>
      </c>
      <c r="C7" s="6" t="n">
        <v>90400</v>
      </c>
    </row>
    <row r="8">
      <c r="A8" s="4" t="inlineStr">
        <is>
          <t>Intangible assets, net</t>
        </is>
      </c>
      <c r="B8" s="5" t="n">
        <v>376178</v>
      </c>
      <c r="C8" s="5" t="n">
        <v>452385</v>
      </c>
    </row>
    <row r="9">
      <c r="A9" s="4" t="inlineStr">
        <is>
          <t>Sales Process [Member]</t>
        </is>
      </c>
    </row>
    <row r="10">
      <c r="A10" s="3" t="inlineStr">
        <is>
          <t>Finite-Lived Intangible Assets [Line Items]</t>
        </is>
      </c>
    </row>
    <row r="11">
      <c r="A11" s="4" t="inlineStr">
        <is>
          <t>Useful Lives (Years)</t>
        </is>
      </c>
      <c r="B11" s="4" t="inlineStr">
        <is>
          <t>10 years</t>
        </is>
      </c>
      <c r="C11" s="4" t="inlineStr">
        <is>
          <t>10 years</t>
        </is>
      </c>
    </row>
    <row r="12">
      <c r="A12" s="4" t="inlineStr">
        <is>
          <t>Gross Carrying Amount</t>
        </is>
      </c>
      <c r="B12" s="5" t="n">
        <v>2130956</v>
      </c>
      <c r="C12" s="5" t="n">
        <v>2130956</v>
      </c>
    </row>
    <row r="13">
      <c r="A13" s="4" t="inlineStr">
        <is>
          <t>Accumulated Amortization</t>
        </is>
      </c>
      <c r="B13" s="6" t="n">
        <v>-1845178</v>
      </c>
      <c r="C13" s="6" t="n">
        <v>-1768971</v>
      </c>
    </row>
    <row r="14">
      <c r="A14" s="4" t="inlineStr">
        <is>
          <t>Net Carrying Amount</t>
        </is>
      </c>
      <c r="B14" s="5" t="n">
        <v>285778</v>
      </c>
      <c r="C14" s="5" t="n">
        <v>361985</v>
      </c>
    </row>
    <row r="15">
      <c r="A15" s="4" t="inlineStr">
        <is>
          <t>Paid Member Relationships [Member]</t>
        </is>
      </c>
    </row>
    <row r="16">
      <c r="A16" s="3" t="inlineStr">
        <is>
          <t>Finite-Lived Intangible Assets [Line Items]</t>
        </is>
      </c>
    </row>
    <row r="17">
      <c r="A17" s="4" t="inlineStr">
        <is>
          <t>Useful Lives (Years)</t>
        </is>
      </c>
      <c r="B17" s="4" t="inlineStr">
        <is>
          <t>5 years</t>
        </is>
      </c>
      <c r="C17" s="4" t="inlineStr">
        <is>
          <t>5 years</t>
        </is>
      </c>
    </row>
    <row r="18">
      <c r="A18" s="4" t="inlineStr">
        <is>
          <t>Gross Carrying Amount</t>
        </is>
      </c>
      <c r="B18" s="5" t="n">
        <v>803472</v>
      </c>
      <c r="C18" s="5" t="n">
        <v>803472</v>
      </c>
    </row>
    <row r="19">
      <c r="A19" s="4" t="inlineStr">
        <is>
          <t>Accumulated Amortization</t>
        </is>
      </c>
      <c r="B19" s="6" t="n">
        <v>-803472</v>
      </c>
      <c r="C19" s="6" t="n">
        <v>-803472</v>
      </c>
    </row>
    <row r="20">
      <c r="A20" s="4" t="inlineStr">
        <is>
          <t>Net Carrying Amount</t>
        </is>
      </c>
      <c r="B20" s="4" t="inlineStr">
        <is>
          <t xml:space="preserve"> </t>
        </is>
      </c>
      <c r="C20" s="4" t="inlineStr">
        <is>
          <t xml:space="preserve"> </t>
        </is>
      </c>
    </row>
    <row r="21">
      <c r="A21" s="4" t="inlineStr">
        <is>
          <t>Member Lists [Member]</t>
        </is>
      </c>
    </row>
    <row r="22">
      <c r="A22" s="3" t="inlineStr">
        <is>
          <t>Finite-Lived Intangible Assets [Line Items]</t>
        </is>
      </c>
    </row>
    <row r="23">
      <c r="A23" s="4" t="inlineStr">
        <is>
          <t>Useful Lives (Years)</t>
        </is>
      </c>
      <c r="B23" s="4" t="inlineStr">
        <is>
          <t>5 years</t>
        </is>
      </c>
      <c r="C23" s="4" t="inlineStr">
        <is>
          <t>5 years</t>
        </is>
      </c>
    </row>
    <row r="24">
      <c r="A24" s="4" t="inlineStr">
        <is>
          <t>Gross Carrying Amount</t>
        </is>
      </c>
      <c r="B24" s="5" t="n">
        <v>8086181</v>
      </c>
      <c r="C24" s="5" t="n">
        <v>8086181</v>
      </c>
    </row>
    <row r="25">
      <c r="A25" s="4" t="inlineStr">
        <is>
          <t>Accumulated Amortization</t>
        </is>
      </c>
      <c r="B25" s="6" t="n">
        <v>-8086181</v>
      </c>
      <c r="C25" s="6" t="n">
        <v>-8086181</v>
      </c>
    </row>
    <row r="26">
      <c r="A26" s="4" t="inlineStr">
        <is>
          <t>Net Carrying Amount</t>
        </is>
      </c>
      <c r="B26" s="4" t="inlineStr">
        <is>
          <t xml:space="preserve"> </t>
        </is>
      </c>
      <c r="C26" s="4" t="inlineStr">
        <is>
          <t xml:space="preserve"> </t>
        </is>
      </c>
    </row>
    <row r="27">
      <c r="A27" s="4" t="inlineStr">
        <is>
          <t>Developed Technology [Member]</t>
        </is>
      </c>
    </row>
    <row r="28">
      <c r="A28" s="3" t="inlineStr">
        <is>
          <t>Finite-Lived Intangible Assets [Line Items]</t>
        </is>
      </c>
    </row>
    <row r="29">
      <c r="A29" s="4" t="inlineStr">
        <is>
          <t>Useful Lives (Years)</t>
        </is>
      </c>
      <c r="B29" s="4" t="inlineStr">
        <is>
          <t>3 years</t>
        </is>
      </c>
      <c r="C29" s="4" t="inlineStr">
        <is>
          <t>3 years</t>
        </is>
      </c>
    </row>
    <row r="30">
      <c r="A30" s="4" t="inlineStr">
        <is>
          <t>Gross Carrying Amount</t>
        </is>
      </c>
      <c r="B30" s="5" t="n">
        <v>648000</v>
      </c>
      <c r="C30" s="5" t="n">
        <v>648000</v>
      </c>
    </row>
    <row r="31">
      <c r="A31" s="4" t="inlineStr">
        <is>
          <t>Accumulated Amortization</t>
        </is>
      </c>
      <c r="B31" s="6" t="n">
        <v>-648000</v>
      </c>
      <c r="C31" s="6" t="n">
        <v>-648000</v>
      </c>
    </row>
    <row r="32">
      <c r="A32" s="4" t="inlineStr">
        <is>
          <t>Net Carrying Amount</t>
        </is>
      </c>
      <c r="B32" s="4" t="inlineStr">
        <is>
          <t xml:space="preserve"> </t>
        </is>
      </c>
      <c r="C32" s="4" t="inlineStr">
        <is>
          <t xml:space="preserve"> </t>
        </is>
      </c>
    </row>
    <row r="33">
      <c r="A33" s="4" t="inlineStr">
        <is>
          <t>Trade Name/Trademarks [Member]</t>
        </is>
      </c>
    </row>
    <row r="34">
      <c r="A34" s="3" t="inlineStr">
        <is>
          <t>Finite-Lived Intangible Assets [Line Items]</t>
        </is>
      </c>
    </row>
    <row r="35">
      <c r="A35" s="4" t="inlineStr">
        <is>
          <t>Useful Lives (Years)</t>
        </is>
      </c>
      <c r="B35" s="4" t="inlineStr">
        <is>
          <t>4 years</t>
        </is>
      </c>
      <c r="C35" s="4" t="inlineStr">
        <is>
          <t>4 years</t>
        </is>
      </c>
    </row>
    <row r="36">
      <c r="A36" s="4" t="inlineStr">
        <is>
          <t>Gross Carrying Amount</t>
        </is>
      </c>
      <c r="B36" s="5" t="n">
        <v>440000</v>
      </c>
      <c r="C36" s="5" t="n">
        <v>440000</v>
      </c>
    </row>
    <row r="37">
      <c r="A37" s="4" t="inlineStr">
        <is>
          <t>Accumulated Amortization</t>
        </is>
      </c>
      <c r="B37" s="6" t="n">
        <v>-440000</v>
      </c>
      <c r="C37" s="6" t="n">
        <v>-440000</v>
      </c>
    </row>
    <row r="38">
      <c r="A38" s="4" t="inlineStr">
        <is>
          <t>Net Carrying Amount</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nnual Estimated Amortization Expense (Details) - USD ($)</t>
        </is>
      </c>
      <c r="B1" s="2" t="inlineStr">
        <is>
          <t>Dec. 31, 2020</t>
        </is>
      </c>
      <c r="C1" s="2" t="inlineStr">
        <is>
          <t>Dec. 31, 2019</t>
        </is>
      </c>
    </row>
    <row r="2">
      <c r="A2" s="3" t="inlineStr">
        <is>
          <t>Intangible Assets, Net (Excluding Goodwill) [Abstract]</t>
        </is>
      </c>
    </row>
    <row r="3">
      <c r="A3" s="4" t="inlineStr">
        <is>
          <t>2021</t>
        </is>
      </c>
      <c r="B3" s="5" t="n">
        <v>76207</v>
      </c>
    </row>
    <row r="4">
      <c r="A4" s="4" t="inlineStr">
        <is>
          <t>2022</t>
        </is>
      </c>
      <c r="B4" s="6" t="n">
        <v>76207</v>
      </c>
    </row>
    <row r="5">
      <c r="A5" s="4" t="inlineStr">
        <is>
          <t>2023</t>
        </is>
      </c>
      <c r="B5" s="6" t="n">
        <v>76207</v>
      </c>
    </row>
    <row r="6">
      <c r="A6" s="4" t="inlineStr">
        <is>
          <t>2024 and thereafter</t>
        </is>
      </c>
      <c r="B6" s="6" t="n">
        <v>57157</v>
      </c>
    </row>
    <row r="7">
      <c r="A7" s="4" t="inlineStr">
        <is>
          <t>Net Carrying Amount</t>
        </is>
      </c>
      <c r="B7" s="5" t="n">
        <v>285778</v>
      </c>
      <c r="C7" s="5" t="n">
        <v>3619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3" customWidth="1" min="2" max="2"/>
    <col width="14" customWidth="1" min="3" max="3"/>
    <col width="14" customWidth="1" min="4" max="4"/>
  </cols>
  <sheetData>
    <row r="1">
      <c r="A1" s="1" t="inlineStr">
        <is>
          <t>PPP Loan (Details Narrative) - USD ($)</t>
        </is>
      </c>
      <c r="B1" s="2" t="inlineStr">
        <is>
          <t>May 05, 2020</t>
        </is>
      </c>
      <c r="C1" s="2" t="inlineStr">
        <is>
          <t>Dec. 31, 2020</t>
        </is>
      </c>
      <c r="D1" s="2" t="inlineStr">
        <is>
          <t>Dec. 31, 2019</t>
        </is>
      </c>
    </row>
    <row r="2">
      <c r="A2" s="4" t="inlineStr">
        <is>
          <t>PPP loan forgiveness</t>
        </is>
      </c>
      <c r="C2" s="5" t="n">
        <v>651077</v>
      </c>
      <c r="D2" s="4" t="inlineStr">
        <is>
          <t xml:space="preserve"> </t>
        </is>
      </c>
    </row>
    <row r="3">
      <c r="A3" s="4" t="inlineStr">
        <is>
          <t>Paycheck Protection Program Loan [Member]</t>
        </is>
      </c>
    </row>
    <row r="4">
      <c r="A4" s="4" t="inlineStr">
        <is>
          <t>Proceeds from loan</t>
        </is>
      </c>
      <c r="B4" s="5" t="n">
        <v>651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Total revenues</t>
        </is>
      </c>
      <c r="B4" s="5" t="n">
        <v>4456736</v>
      </c>
      <c r="C4" s="5" t="n">
        <v>5025212</v>
      </c>
    </row>
    <row r="5">
      <c r="A5" s="3" t="inlineStr">
        <is>
          <t>Costs and expenses:</t>
        </is>
      </c>
    </row>
    <row r="6">
      <c r="A6" s="4" t="inlineStr">
        <is>
          <t>Cost of revenues</t>
        </is>
      </c>
      <c r="B6" s="6" t="n">
        <v>787184</v>
      </c>
      <c r="C6" s="6" t="n">
        <v>884374</v>
      </c>
    </row>
    <row r="7">
      <c r="A7" s="4" t="inlineStr">
        <is>
          <t>Sales and marketing</t>
        </is>
      </c>
      <c r="B7" s="6" t="n">
        <v>1915422</v>
      </c>
      <c r="C7" s="6" t="n">
        <v>2159315</v>
      </c>
    </row>
    <row r="8">
      <c r="A8" s="4" t="inlineStr">
        <is>
          <t>General and administrative</t>
        </is>
      </c>
      <c r="B8" s="6" t="n">
        <v>6429445</v>
      </c>
      <c r="C8" s="6" t="n">
        <v>4273941</v>
      </c>
    </row>
    <row r="9">
      <c r="A9" s="4" t="inlineStr">
        <is>
          <t>Depreciation and amortization</t>
        </is>
      </c>
      <c r="B9" s="6" t="n">
        <v>169902</v>
      </c>
      <c r="C9" s="6" t="n">
        <v>703717</v>
      </c>
    </row>
    <row r="10">
      <c r="A10" s="4" t="inlineStr">
        <is>
          <t>Total costs and expenses</t>
        </is>
      </c>
      <c r="B10" s="6" t="n">
        <v>9301953</v>
      </c>
      <c r="C10" s="6" t="n">
        <v>8021347</v>
      </c>
    </row>
    <row r="11">
      <c r="A11" s="4" t="inlineStr">
        <is>
          <t>Loss from continuing operations</t>
        </is>
      </c>
      <c r="B11" s="6" t="n">
        <v>-4845217</v>
      </c>
      <c r="C11" s="6" t="n">
        <v>-2996135</v>
      </c>
    </row>
    <row r="12">
      <c r="A12" s="3" t="inlineStr">
        <is>
          <t>Other income (expense)</t>
        </is>
      </c>
    </row>
    <row r="13">
      <c r="A13" s="4" t="inlineStr">
        <is>
          <t>PPP loan forgiveness</t>
        </is>
      </c>
      <c r="B13" s="6" t="n">
        <v>651077</v>
      </c>
      <c r="C13" s="4" t="inlineStr">
        <is>
          <t xml:space="preserve"> </t>
        </is>
      </c>
    </row>
    <row r="14">
      <c r="A14" s="4" t="inlineStr">
        <is>
          <t>Interest income</t>
        </is>
      </c>
      <c r="B14" s="4" t="inlineStr">
        <is>
          <t xml:space="preserve"> </t>
        </is>
      </c>
      <c r="C14" s="6" t="n">
        <v>8017</v>
      </c>
    </row>
    <row r="15">
      <c r="A15" s="4" t="inlineStr">
        <is>
          <t>Other income, net</t>
        </is>
      </c>
      <c r="B15" s="6" t="n">
        <v>963</v>
      </c>
      <c r="C15" s="6" t="n">
        <v>18488</v>
      </c>
    </row>
    <row r="16">
      <c r="A16" s="4" t="inlineStr">
        <is>
          <t>Other income (expense), net</t>
        </is>
      </c>
      <c r="B16" s="6" t="n">
        <v>652040</v>
      </c>
      <c r="C16" s="6" t="n">
        <v>26505</v>
      </c>
    </row>
    <row r="17">
      <c r="A17" s="4" t="inlineStr">
        <is>
          <t>Loss before income tax benefit</t>
        </is>
      </c>
      <c r="B17" s="6" t="n">
        <v>-4193177</v>
      </c>
      <c r="C17" s="6" t="n">
        <v>-2969630</v>
      </c>
    </row>
    <row r="18">
      <c r="A18" s="4" t="inlineStr">
        <is>
          <t>Income tax benefit</t>
        </is>
      </c>
      <c r="B18" s="6" t="n">
        <v>-35215</v>
      </c>
      <c r="C18" s="6" t="n">
        <v>-177501</v>
      </c>
    </row>
    <row r="19">
      <c r="A19" s="4" t="inlineStr">
        <is>
          <t>Loss from continuing operations</t>
        </is>
      </c>
      <c r="B19" s="6" t="n">
        <v>-4157962</v>
      </c>
      <c r="C19" s="6" t="n">
        <v>-2792129</v>
      </c>
    </row>
    <row r="20">
      <c r="A20" s="4" t="inlineStr">
        <is>
          <t>Loss from discontinued operations</t>
        </is>
      </c>
      <c r="B20" s="6" t="n">
        <v>-193613</v>
      </c>
      <c r="C20" s="6" t="n">
        <v>-1052334</v>
      </c>
    </row>
    <row r="21">
      <c r="A21" s="4" t="inlineStr">
        <is>
          <t>Net loss</t>
        </is>
      </c>
      <c r="B21" s="6" t="n">
        <v>-4351575</v>
      </c>
      <c r="C21" s="6" t="n">
        <v>-3844463</v>
      </c>
    </row>
    <row r="22">
      <c r="A22" s="3" t="inlineStr">
        <is>
          <t>Other comprehensive loss:</t>
        </is>
      </c>
    </row>
    <row r="23">
      <c r="A23" s="4" t="inlineStr">
        <is>
          <t>Net loss</t>
        </is>
      </c>
      <c r="B23" s="6" t="n">
        <v>-4351575</v>
      </c>
      <c r="C23" s="6" t="n">
        <v>-3844463</v>
      </c>
    </row>
    <row r="24">
      <c r="A24" s="4" t="inlineStr">
        <is>
          <t>Foreign currency translation adjustment</t>
        </is>
      </c>
      <c r="B24" s="6" t="n">
        <v>248264</v>
      </c>
      <c r="C24" s="6" t="n">
        <v>68452</v>
      </c>
    </row>
    <row r="25">
      <c r="A25" s="4" t="inlineStr">
        <is>
          <t>Comprehensive loss:</t>
        </is>
      </c>
      <c r="B25" s="5" t="n">
        <v>-4103311</v>
      </c>
      <c r="C25" s="5" t="n">
        <v>-3776011</v>
      </c>
    </row>
    <row r="26">
      <c r="A26" s="3" t="inlineStr">
        <is>
          <t>Basic and diluted loss per share:</t>
        </is>
      </c>
    </row>
    <row r="27">
      <c r="A27" s="4" t="inlineStr">
        <is>
          <t>Continuing operations</t>
        </is>
      </c>
      <c r="B27" s="7" t="n">
        <v>-0.37</v>
      </c>
      <c r="C27" s="7" t="n">
        <v>-0.43</v>
      </c>
    </row>
    <row r="28">
      <c r="A28" s="4" t="inlineStr">
        <is>
          <t>Discontinued operations</t>
        </is>
      </c>
      <c r="B28" s="8" t="n">
        <v>-0.02</v>
      </c>
      <c r="C28" s="8" t="n">
        <v>-0.16</v>
      </c>
    </row>
    <row r="29">
      <c r="A29" s="4" t="inlineStr">
        <is>
          <t>Net loss</t>
        </is>
      </c>
      <c r="B29" s="7" t="n">
        <v>-0.39</v>
      </c>
      <c r="C29" s="7" t="n">
        <v>-0.59</v>
      </c>
    </row>
    <row r="30">
      <c r="A30" s="3" t="inlineStr">
        <is>
          <t>Weighted average outstanding shares used in computing net loss per common share:</t>
        </is>
      </c>
    </row>
    <row r="31">
      <c r="A31" s="4" t="inlineStr">
        <is>
          <t>Basic and diluted</t>
        </is>
      </c>
      <c r="B31" s="6" t="n">
        <v>11276228</v>
      </c>
      <c r="C31" s="6" t="n">
        <v>6547815</v>
      </c>
    </row>
    <row r="32">
      <c r="A32" s="4" t="inlineStr">
        <is>
          <t>Membership Fees and Related Services [Member]</t>
        </is>
      </c>
    </row>
    <row r="33">
      <c r="A33" s="3" t="inlineStr">
        <is>
          <t>Revenues:</t>
        </is>
      </c>
    </row>
    <row r="34">
      <c r="A34" s="4" t="inlineStr">
        <is>
          <t>Total revenues</t>
        </is>
      </c>
      <c r="B34" s="5" t="n">
        <v>1345707</v>
      </c>
      <c r="C34" s="5" t="n">
        <v>2428060</v>
      </c>
    </row>
    <row r="35">
      <c r="A35" s="4" t="inlineStr">
        <is>
          <t>Recruitment Services [Member]</t>
        </is>
      </c>
    </row>
    <row r="36">
      <c r="A36" s="3" t="inlineStr">
        <is>
          <t>Revenues:</t>
        </is>
      </c>
    </row>
    <row r="37">
      <c r="A37" s="4" t="inlineStr">
        <is>
          <t>Total revenues</t>
        </is>
      </c>
      <c r="B37" s="6" t="n">
        <v>2962275</v>
      </c>
      <c r="C37" s="6" t="n">
        <v>2450742</v>
      </c>
    </row>
    <row r="38">
      <c r="A38" s="4" t="inlineStr">
        <is>
          <t>Products Sales and Other [Member]</t>
        </is>
      </c>
    </row>
    <row r="39">
      <c r="A39" s="3" t="inlineStr">
        <is>
          <t>Revenues:</t>
        </is>
      </c>
    </row>
    <row r="40">
      <c r="A40" s="4" t="inlineStr">
        <is>
          <t>Total revenues</t>
        </is>
      </c>
      <c r="B40" s="6" t="n">
        <v>4820</v>
      </c>
      <c r="C40" s="6" t="n">
        <v>5644</v>
      </c>
    </row>
    <row r="41">
      <c r="A41" s="4" t="inlineStr">
        <is>
          <t>Consumer Advertising and Marketing Solutions [Member]</t>
        </is>
      </c>
    </row>
    <row r="42">
      <c r="A42" s="3" t="inlineStr">
        <is>
          <t>Revenues:</t>
        </is>
      </c>
    </row>
    <row r="43">
      <c r="A43" s="4" t="inlineStr">
        <is>
          <t>Total revenues</t>
        </is>
      </c>
      <c r="B43" s="5" t="n">
        <v>143934</v>
      </c>
      <c r="C43" s="5" t="n">
        <v>140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0</t>
        </is>
      </c>
      <c r="C1" s="2" t="inlineStr">
        <is>
          <t>Dec. 31, 2019</t>
        </is>
      </c>
    </row>
    <row r="2">
      <c r="A2" s="3" t="inlineStr">
        <is>
          <t>Payables and Accruals [Abstract]</t>
        </is>
      </c>
    </row>
    <row r="3">
      <c r="A3" s="4" t="inlineStr">
        <is>
          <t>Litigation reserve</t>
        </is>
      </c>
      <c r="B3" s="5" t="n">
        <v>1412502</v>
      </c>
      <c r="C3" s="5" t="n">
        <v>348000</v>
      </c>
    </row>
    <row r="4">
      <c r="A4" s="4" t="inlineStr">
        <is>
          <t>Accrued payroll</t>
        </is>
      </c>
      <c r="B4" s="6" t="n">
        <v>75263</v>
      </c>
      <c r="C4" s="6" t="n">
        <v>72166</v>
      </c>
    </row>
    <row r="5">
      <c r="A5" s="4" t="inlineStr">
        <is>
          <t>Accrued legal fees</t>
        </is>
      </c>
      <c r="B5" s="4" t="inlineStr">
        <is>
          <t xml:space="preserve"> </t>
        </is>
      </c>
      <c r="C5" s="6" t="n">
        <v>69896</v>
      </c>
    </row>
    <row r="6">
      <c r="A6" s="4" t="inlineStr">
        <is>
          <t>Accrued Board of Director fees</t>
        </is>
      </c>
      <c r="B6" s="6" t="n">
        <v>61277</v>
      </c>
      <c r="C6" s="6" t="n">
        <v>50364</v>
      </c>
    </row>
    <row r="7">
      <c r="A7" s="4" t="inlineStr">
        <is>
          <t>Accrued revenue sharing agreements</t>
        </is>
      </c>
      <c r="B7" s="6" t="n">
        <v>53266</v>
      </c>
      <c r="C7" s="6" t="n">
        <v>43844</v>
      </c>
    </row>
    <row r="8">
      <c r="A8" s="4" t="inlineStr">
        <is>
          <t>Other</t>
        </is>
      </c>
      <c r="B8" s="6" t="n">
        <v>23856</v>
      </c>
      <c r="C8" s="6" t="n">
        <v>69899</v>
      </c>
    </row>
    <row r="9">
      <c r="A9" s="4" t="inlineStr">
        <is>
          <t>Total accrued liabilities</t>
        </is>
      </c>
      <c r="B9" s="5" t="n">
        <v>1626164</v>
      </c>
      <c r="C9" s="5" t="n">
        <v>654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Oct. 29, 2020</t>
        </is>
      </c>
      <c r="C1" s="2" t="inlineStr">
        <is>
          <t>Oct. 28, 2020</t>
        </is>
      </c>
      <c r="D1" s="2" t="inlineStr">
        <is>
          <t>Oct. 12, 2017</t>
        </is>
      </c>
      <c r="E1" s="2" t="inlineStr">
        <is>
          <t>Jan. 31, 2021</t>
        </is>
      </c>
      <c r="F1" s="2" t="inlineStr">
        <is>
          <t>Sep. 30, 2020</t>
        </is>
      </c>
      <c r="G1" s="2" t="inlineStr">
        <is>
          <t>Jun. 30, 2020</t>
        </is>
      </c>
      <c r="H1" s="2" t="inlineStr">
        <is>
          <t>Mar. 31, 2020</t>
        </is>
      </c>
      <c r="I1" s="2" t="inlineStr">
        <is>
          <t>Apr. 30, 2018</t>
        </is>
      </c>
    </row>
    <row r="2">
      <c r="A2" s="4" t="inlineStr">
        <is>
          <t>Litigation settlement accrual</t>
        </is>
      </c>
      <c r="G2" s="5" t="n">
        <v>780000</v>
      </c>
      <c r="H2" s="5" t="n">
        <v>450000</v>
      </c>
      <c r="I2" s="5" t="n">
        <v>1708233</v>
      </c>
    </row>
    <row r="3">
      <c r="A3" s="4" t="inlineStr">
        <is>
          <t>PDN China's Bank [Member]</t>
        </is>
      </c>
    </row>
    <row r="4">
      <c r="A4" s="4" t="inlineStr">
        <is>
          <t>Bank balance</t>
        </is>
      </c>
      <c r="F4" s="5" t="n">
        <v>3100000</v>
      </c>
    </row>
    <row r="5">
      <c r="A5" s="4" t="inlineStr">
        <is>
          <t>White Winston [Member]</t>
        </is>
      </c>
    </row>
    <row r="6">
      <c r="A6" s="4" t="inlineStr">
        <is>
          <t>Loss contingency damages sought value</t>
        </is>
      </c>
      <c r="D6" s="5" t="n">
        <v>2000000</v>
      </c>
    </row>
    <row r="7">
      <c r="A7" s="4" t="inlineStr">
        <is>
          <t>Payment for legal settlement</t>
        </is>
      </c>
      <c r="D7" s="5" t="n">
        <v>746142</v>
      </c>
    </row>
    <row r="8">
      <c r="A8" s="4" t="inlineStr">
        <is>
          <t>White Winston [Member] | Subsequent Event [Member]</t>
        </is>
      </c>
    </row>
    <row r="9">
      <c r="A9" s="4" t="inlineStr">
        <is>
          <t>Number of shares purchased during period</t>
        </is>
      </c>
      <c r="E9" s="6" t="n">
        <v>150000</v>
      </c>
    </row>
    <row r="10">
      <c r="A10" s="4" t="inlineStr">
        <is>
          <t>White Winston [Member] | Settlement Agreement [Member]</t>
        </is>
      </c>
    </row>
    <row r="11">
      <c r="A11" s="4" t="inlineStr">
        <is>
          <t>Cash payments</t>
        </is>
      </c>
      <c r="B11" s="5" t="n">
        <v>350000</v>
      </c>
      <c r="C11" s="5"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FL Transaction (Details Narrative) - USD ($)</t>
        </is>
      </c>
      <c r="B1" s="2" t="inlineStr">
        <is>
          <t>Nov. 15, 2019</t>
        </is>
      </c>
      <c r="C1" s="2" t="inlineStr">
        <is>
          <t>Nov. 07, 2016</t>
        </is>
      </c>
      <c r="D1" s="2" t="inlineStr">
        <is>
          <t>Aug. 12, 2016</t>
        </is>
      </c>
      <c r="E1" s="2" t="inlineStr">
        <is>
          <t>Dec. 31, 2020</t>
        </is>
      </c>
      <c r="F1" s="2" t="inlineStr">
        <is>
          <t>Dec. 31, 2019</t>
        </is>
      </c>
    </row>
    <row r="2">
      <c r="A2" s="3" t="inlineStr">
        <is>
          <t>Subsequent Event [Line Items]</t>
        </is>
      </c>
    </row>
    <row r="3">
      <c r="A3" s="4" t="inlineStr">
        <is>
          <t>Common stock, par value per share</t>
        </is>
      </c>
      <c r="E3" s="7" t="n">
        <v>0.01</v>
      </c>
      <c r="F3" s="7" t="n">
        <v>0.01</v>
      </c>
    </row>
    <row r="4">
      <c r="A4" s="4" t="inlineStr">
        <is>
          <t>Sale of common stock, shares</t>
        </is>
      </c>
      <c r="C4" s="6" t="n">
        <v>1777417</v>
      </c>
    </row>
    <row r="5">
      <c r="A5" s="4" t="inlineStr">
        <is>
          <t>Sale of common stock, price per share</t>
        </is>
      </c>
      <c r="C5" s="7" t="n">
        <v>9.6</v>
      </c>
    </row>
    <row r="6">
      <c r="A6" s="4" t="inlineStr">
        <is>
          <t>Repurchase of stock for sale, shares</t>
        </is>
      </c>
      <c r="C6" s="6" t="n">
        <v>312500</v>
      </c>
    </row>
    <row r="7">
      <c r="A7" s="4" t="inlineStr">
        <is>
          <t>Proceeds from the sale of common stock</t>
        </is>
      </c>
      <c r="C7" s="5" t="n">
        <v>9000000</v>
      </c>
      <c r="E7" s="5" t="n">
        <v>4276827</v>
      </c>
      <c r="F7" s="5" t="n">
        <v>6614928</v>
      </c>
    </row>
    <row r="8">
      <c r="A8" s="4" t="inlineStr">
        <is>
          <t>Cosmic Forward Ltd [Member]</t>
        </is>
      </c>
    </row>
    <row r="9">
      <c r="A9" s="3" t="inlineStr">
        <is>
          <t>Subsequent Event [Line Items]</t>
        </is>
      </c>
    </row>
    <row r="10">
      <c r="A10" s="4" t="inlineStr">
        <is>
          <t>Number of shares purchased during period</t>
        </is>
      </c>
      <c r="B10" s="6" t="n">
        <v>1142857</v>
      </c>
    </row>
    <row r="11">
      <c r="A11" s="4" t="inlineStr">
        <is>
          <t>Sale of common stock, price per share</t>
        </is>
      </c>
      <c r="B11" s="7" t="n">
        <v>1.75</v>
      </c>
    </row>
    <row r="12">
      <c r="A12" s="4" t="inlineStr">
        <is>
          <t>Proceeds from the sale of common stock</t>
        </is>
      </c>
      <c r="B12" s="5" t="n">
        <v>2000000</v>
      </c>
    </row>
    <row r="13">
      <c r="A13" s="4" t="inlineStr">
        <is>
          <t>Stock Purchase Agreement [Member]</t>
        </is>
      </c>
    </row>
    <row r="14">
      <c r="A14" s="3" t="inlineStr">
        <is>
          <t>Subsequent Event [Line Items]</t>
        </is>
      </c>
    </row>
    <row r="15">
      <c r="A15" s="4" t="inlineStr">
        <is>
          <t>Equity issuance, price per share</t>
        </is>
      </c>
      <c r="D15" s="7" t="n">
        <v>9.6</v>
      </c>
    </row>
    <row r="16">
      <c r="A16" s="4" t="inlineStr">
        <is>
          <t>Common stock, par value per share</t>
        </is>
      </c>
      <c r="D16" s="7" t="n">
        <v>0.01</v>
      </c>
    </row>
    <row r="17">
      <c r="A17" s="4" t="inlineStr">
        <is>
          <t>Percentage of common stock held by investors</t>
        </is>
      </c>
      <c r="D17" s="4" t="inlineStr">
        <is>
          <t>51.00%</t>
        </is>
      </c>
    </row>
    <row r="18">
      <c r="A18" s="4" t="inlineStr">
        <is>
          <t>Stock Purchase Agreement [Member] | Existing Shareholder [Member]</t>
        </is>
      </c>
    </row>
    <row r="19">
      <c r="A19" s="3" t="inlineStr">
        <is>
          <t>Subsequent Event [Line Items]</t>
        </is>
      </c>
    </row>
    <row r="20">
      <c r="A20" s="4" t="inlineStr">
        <is>
          <t>Percentage of common stock held by investors</t>
        </is>
      </c>
      <c r="D20" s="4" t="inlineStr">
        <is>
          <t>51.00%</t>
        </is>
      </c>
    </row>
    <row r="21">
      <c r="A21" s="4" t="inlineStr">
        <is>
          <t>Sale of common stock, shares</t>
        </is>
      </c>
      <c r="D21" s="6" t="n">
        <v>205925</v>
      </c>
    </row>
    <row r="22">
      <c r="A22" s="4" t="inlineStr">
        <is>
          <t>Number of shares purchased during period</t>
        </is>
      </c>
      <c r="D22" s="6" t="n">
        <v>312500</v>
      </c>
    </row>
    <row r="23">
      <c r="A23" s="4" t="inlineStr">
        <is>
          <t>Call option shares percentage</t>
        </is>
      </c>
      <c r="D23" s="4" t="inlineStr">
        <is>
          <t>5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l. 27, 2020</t>
        </is>
      </c>
      <c r="C1" s="2" t="inlineStr">
        <is>
          <t>Jun. 26, 2020</t>
        </is>
      </c>
      <c r="D1" s="2" t="inlineStr">
        <is>
          <t>Mar. 22, 2020</t>
        </is>
      </c>
      <c r="E1" s="2" t="inlineStr">
        <is>
          <t>Nov. 07, 2016</t>
        </is>
      </c>
      <c r="F1" s="2" t="inlineStr">
        <is>
          <t>Jul. 31, 2020</t>
        </is>
      </c>
      <c r="G1" s="2" t="inlineStr">
        <is>
          <t>Dec. 31, 2020</t>
        </is>
      </c>
      <c r="H1" s="2" t="inlineStr">
        <is>
          <t>Dec. 31, 2019</t>
        </is>
      </c>
    </row>
    <row r="2">
      <c r="A2" s="4" t="inlineStr">
        <is>
          <t>Preferred stock, shares undesignated</t>
        </is>
      </c>
      <c r="G2" s="6" t="n">
        <v>1000000</v>
      </c>
    </row>
    <row r="3">
      <c r="A3" s="4" t="inlineStr">
        <is>
          <t>Common stock, shares authorized</t>
        </is>
      </c>
      <c r="G3" s="6" t="n">
        <v>45000000</v>
      </c>
      <c r="H3" s="6" t="n">
        <v>45000000</v>
      </c>
    </row>
    <row r="4">
      <c r="A4" s="4" t="inlineStr">
        <is>
          <t>Common stock, shares outstanding</t>
        </is>
      </c>
      <c r="G4" s="6" t="n">
        <v>12819843</v>
      </c>
      <c r="H4" s="6" t="n">
        <v>8927563</v>
      </c>
    </row>
    <row r="5">
      <c r="A5" s="4" t="inlineStr">
        <is>
          <t>Proceeds from purchase of shares</t>
        </is>
      </c>
      <c r="E5" s="5" t="n">
        <v>9000000</v>
      </c>
      <c r="G5" s="5" t="n">
        <v>4276827</v>
      </c>
      <c r="H5" s="5" t="n">
        <v>6614928</v>
      </c>
    </row>
    <row r="6">
      <c r="A6" s="4" t="inlineStr">
        <is>
          <t>Sale of common stock, shares</t>
        </is>
      </c>
      <c r="E6" s="6" t="n">
        <v>1777417</v>
      </c>
    </row>
    <row r="7">
      <c r="A7" s="4" t="inlineStr">
        <is>
          <t>Sale of common stock, price per share</t>
        </is>
      </c>
      <c r="E7" s="7" t="n">
        <v>9.6</v>
      </c>
    </row>
    <row r="8">
      <c r="A8" s="4" t="inlineStr">
        <is>
          <t>Securities Purchase Agreement [Member] | Three Institutional Accredited Investors [Member]</t>
        </is>
      </c>
    </row>
    <row r="9">
      <c r="A9" s="4" t="inlineStr">
        <is>
          <t>Proceeds from purchase of shares</t>
        </is>
      </c>
      <c r="B9" s="5" t="n">
        <v>1814353</v>
      </c>
    </row>
    <row r="10">
      <c r="A10" s="4" t="inlineStr">
        <is>
          <t>Sale of common stock, shares</t>
        </is>
      </c>
      <c r="B10" s="6" t="n">
        <v>1481484</v>
      </c>
    </row>
    <row r="11">
      <c r="A11" s="4" t="inlineStr">
        <is>
          <t>Sale of common stock, price per share</t>
        </is>
      </c>
      <c r="B11" s="7" t="n">
        <v>1.35</v>
      </c>
    </row>
    <row r="12">
      <c r="A12" s="4" t="inlineStr">
        <is>
          <t>Malven Group Limited [Member]</t>
        </is>
      </c>
    </row>
    <row r="13">
      <c r="A13" s="4" t="inlineStr">
        <is>
          <t>Number of shares purchased during period</t>
        </is>
      </c>
      <c r="C13" s="6" t="n">
        <v>312500</v>
      </c>
      <c r="D13" s="6" t="n">
        <v>1939237</v>
      </c>
    </row>
    <row r="14">
      <c r="A14" s="4" t="inlineStr">
        <is>
          <t>Purchase price per share</t>
        </is>
      </c>
      <c r="C14" s="7" t="n">
        <v>3.2</v>
      </c>
      <c r="D14" s="9" t="n">
        <v>0.7735</v>
      </c>
    </row>
    <row r="15">
      <c r="A15" s="4" t="inlineStr">
        <is>
          <t>Proceeds from purchase of shares</t>
        </is>
      </c>
      <c r="C15" s="5" t="n">
        <v>1000000</v>
      </c>
      <c r="D15" s="5" t="n">
        <v>1500000</v>
      </c>
      <c r="F15" s="5"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Stock-Based Compensation (Details Narrative) - USD ($)</t>
        </is>
      </c>
      <c r="B1" s="2" t="inlineStr">
        <is>
          <t>Jun. 25, 2020</t>
        </is>
      </c>
      <c r="C1" s="2" t="inlineStr">
        <is>
          <t>Mar. 11, 2019</t>
        </is>
      </c>
      <c r="D1" s="2" t="inlineStr">
        <is>
          <t>Dec. 31, 2020</t>
        </is>
      </c>
      <c r="E1" s="2" t="inlineStr">
        <is>
          <t>Dec. 31, 2019</t>
        </is>
      </c>
      <c r="F1" s="2" t="inlineStr">
        <is>
          <t>Nov. 08, 2018</t>
        </is>
      </c>
      <c r="G1" s="2" t="inlineStr">
        <is>
          <t>Jun. 26, 2017</t>
        </is>
      </c>
    </row>
    <row r="2">
      <c r="A2" s="3" t="inlineStr">
        <is>
          <t>Share-based Compensation Arrangement by Share-based Payment Award [Line Items]</t>
        </is>
      </c>
    </row>
    <row r="3">
      <c r="A3" s="4" t="inlineStr">
        <is>
          <t>Stock options granted</t>
        </is>
      </c>
      <c r="D3" s="6" t="n">
        <v>30000</v>
      </c>
      <c r="E3" s="6" t="n">
        <v>30000</v>
      </c>
    </row>
    <row r="4">
      <c r="A4" s="4" t="inlineStr">
        <is>
          <t>Exercise price of options</t>
        </is>
      </c>
      <c r="D4" s="7" t="n">
        <v>3.69</v>
      </c>
      <c r="E4" s="7" t="n">
        <v>2.23</v>
      </c>
    </row>
    <row r="5">
      <c r="A5" s="4" t="inlineStr">
        <is>
          <t>Non-cash compensation expense</t>
        </is>
      </c>
      <c r="D5" s="5" t="n">
        <v>620381</v>
      </c>
      <c r="E5" s="5" t="n">
        <v>224706</v>
      </c>
    </row>
    <row r="6">
      <c r="A6" s="4" t="inlineStr">
        <is>
          <t>Unrecognized compensation expense</t>
        </is>
      </c>
      <c r="D6" s="5" t="n">
        <v>78000</v>
      </c>
    </row>
    <row r="7">
      <c r="A7" s="4" t="inlineStr">
        <is>
          <t>Warrant [Member]</t>
        </is>
      </c>
    </row>
    <row r="8">
      <c r="A8" s="3" t="inlineStr">
        <is>
          <t>Share-based Compensation Arrangement by Share-based Payment Award [Line Items]</t>
        </is>
      </c>
    </row>
    <row r="9">
      <c r="A9" s="4" t="inlineStr">
        <is>
          <t>Warrants outstanding</t>
        </is>
      </c>
      <c r="D9" s="6" t="n">
        <v>125000</v>
      </c>
      <c r="E9" s="6" t="n">
        <v>125000</v>
      </c>
    </row>
    <row r="10">
      <c r="A10" s="4" t="inlineStr">
        <is>
          <t>Weighted average exercise price of warrants</t>
        </is>
      </c>
      <c r="D10" s="5" t="n">
        <v>20</v>
      </c>
      <c r="E10" s="5" t="n">
        <v>20</v>
      </c>
    </row>
    <row r="11">
      <c r="A11" s="4" t="inlineStr">
        <is>
          <t>Warrants expiration date</t>
        </is>
      </c>
      <c r="D11" s="4" t="inlineStr">
        <is>
          <t>Jun. 30,
		2021</t>
        </is>
      </c>
      <c r="E11" s="4" t="inlineStr">
        <is>
          <t>Jun. 30,
		2021</t>
        </is>
      </c>
    </row>
    <row r="12">
      <c r="A12" s="4" t="inlineStr">
        <is>
          <t>General and Administrative Expense [Member]</t>
        </is>
      </c>
    </row>
    <row r="13">
      <c r="A13" s="3" t="inlineStr">
        <is>
          <t>Share-based Compensation Arrangement by Share-based Payment Award [Line Items]</t>
        </is>
      </c>
    </row>
    <row r="14">
      <c r="A14" s="4" t="inlineStr">
        <is>
          <t>Non-cash compensation expense</t>
        </is>
      </c>
      <c r="D14" s="5" t="n">
        <v>33000</v>
      </c>
      <c r="E14" s="5" t="n">
        <v>24000</v>
      </c>
    </row>
    <row r="15">
      <c r="A15" s="4" t="inlineStr">
        <is>
          <t>Stock Options [Member]</t>
        </is>
      </c>
    </row>
    <row r="16">
      <c r="A16" s="3" t="inlineStr">
        <is>
          <t>Share-based Compensation Arrangement by Share-based Payment Award [Line Items]</t>
        </is>
      </c>
    </row>
    <row r="17">
      <c r="A17" s="4" t="inlineStr">
        <is>
          <t>Stock options granted</t>
        </is>
      </c>
      <c r="B17" s="6" t="n">
        <v>30000</v>
      </c>
      <c r="C17" s="6" t="n">
        <v>30000</v>
      </c>
    </row>
    <row r="18">
      <c r="A18" s="4" t="inlineStr">
        <is>
          <t>Exercise price of options</t>
        </is>
      </c>
      <c r="B18" s="7" t="n">
        <v>3.69</v>
      </c>
      <c r="C18" s="7" t="n">
        <v>2.23</v>
      </c>
    </row>
    <row r="19">
      <c r="A19" s="4" t="inlineStr">
        <is>
          <t>Grant date fair value</t>
        </is>
      </c>
      <c r="B19" s="5" t="n">
        <v>90840</v>
      </c>
      <c r="C19" s="5" t="n">
        <v>53400</v>
      </c>
    </row>
    <row r="20">
      <c r="A20" s="4" t="inlineStr">
        <is>
          <t>Restricted Stock Units (RSUs) [Member]</t>
        </is>
      </c>
    </row>
    <row r="21">
      <c r="A21" s="3" t="inlineStr">
        <is>
          <t>Share-based Compensation Arrangement by Share-based Payment Award [Line Items]</t>
        </is>
      </c>
    </row>
    <row r="22">
      <c r="A22" s="4" t="inlineStr">
        <is>
          <t>Grant date fair value</t>
        </is>
      </c>
      <c r="D22" s="6" t="n">
        <v>1132000</v>
      </c>
      <c r="E22" s="6" t="n">
        <v>156000</v>
      </c>
    </row>
    <row r="23">
      <c r="A23" s="4" t="inlineStr">
        <is>
          <t>Non-cash compensation expense</t>
        </is>
      </c>
      <c r="D23" s="6" t="n">
        <v>587000</v>
      </c>
      <c r="E23" s="5" t="n">
        <v>201000</v>
      </c>
    </row>
    <row r="24">
      <c r="A24" s="4" t="inlineStr">
        <is>
          <t>Unrecognized compensation expense</t>
        </is>
      </c>
      <c r="D24" s="5" t="n">
        <v>559000</v>
      </c>
    </row>
    <row r="25">
      <c r="A25" s="4" t="inlineStr">
        <is>
          <t>Restricted stock options granted</t>
        </is>
      </c>
      <c r="D25" s="6" t="n">
        <v>306775</v>
      </c>
      <c r="E25" s="6" t="n">
        <v>47568</v>
      </c>
    </row>
    <row r="26">
      <c r="A26" s="4" t="inlineStr">
        <is>
          <t>Restricted Stock Units (RSUs) [Member] | Chief executive Officer [Member]</t>
        </is>
      </c>
    </row>
    <row r="27">
      <c r="A27" s="3" t="inlineStr">
        <is>
          <t>Share-based Compensation Arrangement by Share-based Payment Award [Line Items]</t>
        </is>
      </c>
    </row>
    <row r="28">
      <c r="A28" s="4" t="inlineStr">
        <is>
          <t>Restricted stock options granted</t>
        </is>
      </c>
      <c r="D28" s="6" t="n">
        <v>300000</v>
      </c>
      <c r="E28" s="6" t="n">
        <v>1166</v>
      </c>
    </row>
    <row r="29">
      <c r="A29" s="4" t="inlineStr">
        <is>
          <t>Restricted stock options exercise price</t>
        </is>
      </c>
      <c r="E29" s="7" t="n">
        <v>3.32</v>
      </c>
    </row>
    <row r="30">
      <c r="A30" s="4" t="inlineStr">
        <is>
          <t>Restricted Stock Units (RSUs) [Member] | Board of Director [Member]</t>
        </is>
      </c>
    </row>
    <row r="31">
      <c r="A31" s="3" t="inlineStr">
        <is>
          <t>Share-based Compensation Arrangement by Share-based Payment Award [Line Items]</t>
        </is>
      </c>
    </row>
    <row r="32">
      <c r="A32" s="4" t="inlineStr">
        <is>
          <t>Restricted stock options granted</t>
        </is>
      </c>
      <c r="D32" s="6" t="n">
        <v>6775</v>
      </c>
      <c r="E32" s="6" t="n">
        <v>46402</v>
      </c>
    </row>
    <row r="33">
      <c r="A33" s="4" t="inlineStr">
        <is>
          <t>Restricted stock options exercise price</t>
        </is>
      </c>
      <c r="E33" s="7" t="n">
        <v>3.09</v>
      </c>
    </row>
    <row r="34">
      <c r="A34" s="4" t="inlineStr">
        <is>
          <t>2013 Equity Compensation Plan [Member] | Minimum [Member]</t>
        </is>
      </c>
    </row>
    <row r="35">
      <c r="A35" s="3" t="inlineStr">
        <is>
          <t>Share-based Compensation Arrangement by Share-based Payment Award [Line Items]</t>
        </is>
      </c>
    </row>
    <row r="36">
      <c r="A36" s="4" t="inlineStr">
        <is>
          <t>Number of shares authorized for issuance under equity incentive plan</t>
        </is>
      </c>
      <c r="G36" s="6" t="n">
        <v>225000</v>
      </c>
    </row>
    <row r="37">
      <c r="A37" s="4" t="inlineStr">
        <is>
          <t>2013 Equity Compensation Plan [Member] | Maximum [Member]</t>
        </is>
      </c>
    </row>
    <row r="38">
      <c r="A38" s="3" t="inlineStr">
        <is>
          <t>Share-based Compensation Arrangement by Share-based Payment Award [Line Items]</t>
        </is>
      </c>
    </row>
    <row r="39">
      <c r="A39" s="4" t="inlineStr">
        <is>
          <t>Number of shares authorized for issuance under equity incentive plan</t>
        </is>
      </c>
      <c r="G39" s="6" t="n">
        <v>615000</v>
      </c>
    </row>
    <row r="40">
      <c r="A40" s="4" t="inlineStr">
        <is>
          <t>Amended 2013 Equity Compensation Plan [Member]</t>
        </is>
      </c>
    </row>
    <row r="41">
      <c r="A41" s="3" t="inlineStr">
        <is>
          <t>Share-based Compensation Arrangement by Share-based Payment Award [Line Items]</t>
        </is>
      </c>
    </row>
    <row r="42">
      <c r="A42" s="4" t="inlineStr">
        <is>
          <t>Number of shares authorized for issuance under equity incentive plan</t>
        </is>
      </c>
      <c r="D42" s="6" t="n">
        <v>915000</v>
      </c>
      <c r="F42"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 balance</t>
        </is>
      </c>
      <c r="B4" s="6" t="n">
        <v>295793</v>
      </c>
      <c r="C4" s="6" t="n">
        <v>499439</v>
      </c>
    </row>
    <row r="5">
      <c r="A5" s="4" t="inlineStr">
        <is>
          <t>Number of Options, Granted</t>
        </is>
      </c>
      <c r="B5" s="6" t="n">
        <v>30000</v>
      </c>
      <c r="C5" s="6" t="n">
        <v>30000</v>
      </c>
    </row>
    <row r="6">
      <c r="A6" s="4" t="inlineStr">
        <is>
          <t>Number of Options, Exercised</t>
        </is>
      </c>
      <c r="B6" s="4" t="inlineStr">
        <is>
          <t xml:space="preserve"> </t>
        </is>
      </c>
      <c r="C6" s="4" t="inlineStr">
        <is>
          <t xml:space="preserve"> </t>
        </is>
      </c>
    </row>
    <row r="7">
      <c r="A7" s="4" t="inlineStr">
        <is>
          <t>Number of Options, Forfeited</t>
        </is>
      </c>
      <c r="B7" s="6" t="n">
        <v>-259667</v>
      </c>
      <c r="C7" s="6" t="n">
        <v>-233646</v>
      </c>
    </row>
    <row r="8">
      <c r="A8" s="4" t="inlineStr">
        <is>
          <t>Number of Options, Outstanding, Ending balance</t>
        </is>
      </c>
      <c r="B8" s="6" t="n">
        <v>66126</v>
      </c>
      <c r="C8" s="6" t="n">
        <v>295793</v>
      </c>
    </row>
    <row r="9">
      <c r="A9" s="4" t="inlineStr">
        <is>
          <t>Number of Options, Exercisable, Ending balance</t>
        </is>
      </c>
      <c r="B9" s="6" t="n">
        <v>26126</v>
      </c>
      <c r="C9" s="6" t="n">
        <v>275793</v>
      </c>
    </row>
    <row r="10">
      <c r="A10" s="4" t="inlineStr">
        <is>
          <t>Weighted Average Exercise Price, Outstanding, Beginning balance</t>
        </is>
      </c>
      <c r="B10" s="7" t="n">
        <v>8.880000000000001</v>
      </c>
      <c r="C10" s="7" t="n">
        <v>6.94</v>
      </c>
    </row>
    <row r="11">
      <c r="A11" s="4" t="inlineStr">
        <is>
          <t>Weighted Average Exercise Price, Granted</t>
        </is>
      </c>
      <c r="B11" s="8" t="n">
        <v>3.69</v>
      </c>
      <c r="C11" s="8" t="n">
        <v>2.23</v>
      </c>
    </row>
    <row r="12">
      <c r="A12" s="4" t="inlineStr">
        <is>
          <t>Weighted Average Exercise Price, Exercised</t>
        </is>
      </c>
      <c r="B12" s="4" t="inlineStr">
        <is>
          <t xml:space="preserve"> </t>
        </is>
      </c>
      <c r="C12" s="4" t="inlineStr">
        <is>
          <t xml:space="preserve"> </t>
        </is>
      </c>
    </row>
    <row r="13">
      <c r="A13" s="4" t="inlineStr">
        <is>
          <t>Weighted Average Exercise Price, Forfeited</t>
        </is>
      </c>
      <c r="B13" s="8" t="n">
        <v>9.210000000000001</v>
      </c>
      <c r="C13" s="8" t="n">
        <v>3.87</v>
      </c>
    </row>
    <row r="14">
      <c r="A14" s="4" t="inlineStr">
        <is>
          <t>Weighted Average Exercise Price, Outstanding, Ending balance</t>
        </is>
      </c>
      <c r="B14" s="8" t="n">
        <v>5.24</v>
      </c>
      <c r="C14" s="8" t="n">
        <v>8.880000000000001</v>
      </c>
    </row>
    <row r="15">
      <c r="A15" s="4" t="inlineStr">
        <is>
          <t>Weighted Average Exercise Price, Exercisable, Ending balance</t>
        </is>
      </c>
      <c r="B15" s="7" t="n">
        <v>8.18</v>
      </c>
      <c r="C15" s="7" t="n">
        <v>9.369999999999999</v>
      </c>
    </row>
    <row r="16">
      <c r="A16" s="4" t="inlineStr">
        <is>
          <t>Weighted Average Remaining Contractual Life (in Years), Outstanding, Beginning balance</t>
        </is>
      </c>
      <c r="B16" s="4" t="inlineStr">
        <is>
          <t>7 years 6 months</t>
        </is>
      </c>
      <c r="C16" s="4" t="inlineStr">
        <is>
          <t>9 years</t>
        </is>
      </c>
    </row>
    <row r="17">
      <c r="A17" s="4" t="inlineStr">
        <is>
          <t>Weighted Average Remaining Contractual Life (in Years), Outstanding, Ending balance</t>
        </is>
      </c>
      <c r="B17" s="4" t="inlineStr">
        <is>
          <t>8 years 3 months 19 days</t>
        </is>
      </c>
      <c r="C17" s="4" t="inlineStr">
        <is>
          <t>7 years 6 months</t>
        </is>
      </c>
    </row>
    <row r="18">
      <c r="A18" s="4" t="inlineStr">
        <is>
          <t>Weighted Average Remaining Contractual Life (in Years), Exercisable, Ending balance</t>
        </is>
      </c>
      <c r="B18" s="4" t="inlineStr">
        <is>
          <t>7 years</t>
        </is>
      </c>
      <c r="C18" s="4" t="inlineStr">
        <is>
          <t>7 years 4 months 24 days</t>
        </is>
      </c>
    </row>
    <row r="19">
      <c r="A19" s="4" t="inlineStr">
        <is>
          <t>Aggregrate Intrinsic Value, Outstanding balance</t>
        </is>
      </c>
      <c r="B19" s="4" t="inlineStr">
        <is>
          <t xml:space="preserve"> </t>
        </is>
      </c>
      <c r="C19" s="4" t="inlineStr">
        <is>
          <t xml:space="preserve"> </t>
        </is>
      </c>
    </row>
    <row r="20">
      <c r="A20" s="4" t="inlineStr">
        <is>
          <t>Aggregrate Intrinsic Value, Outstanding balance</t>
        </is>
      </c>
      <c r="B20" s="6" t="n">
        <v>10800</v>
      </c>
      <c r="C20" s="4" t="inlineStr">
        <is>
          <t xml:space="preserve"> </t>
        </is>
      </c>
    </row>
    <row r="21">
      <c r="A21" s="4" t="inlineStr">
        <is>
          <t>Aggregrate Intrinsic Value, Exercisable balance</t>
        </is>
      </c>
      <c r="B21" s="5" t="n">
        <v>7200</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Fair Value Measurement Assumption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Expected dividend yield</t>
        </is>
      </c>
      <c r="B4" s="4" t="inlineStr">
        <is>
          <t>0.00%</t>
        </is>
      </c>
      <c r="C4" s="4" t="inlineStr">
        <is>
          <t>0.00%</t>
        </is>
      </c>
    </row>
    <row r="5">
      <c r="A5" s="4" t="inlineStr">
        <is>
          <t>Risk-free interest rate</t>
        </is>
      </c>
      <c r="B5" s="4" t="inlineStr">
        <is>
          <t>0.33%</t>
        </is>
      </c>
      <c r="C5" s="4" t="inlineStr">
        <is>
          <t>2.44%</t>
        </is>
      </c>
    </row>
    <row r="6">
      <c r="A6" s="4" t="inlineStr">
        <is>
          <t>Expected volatility</t>
        </is>
      </c>
      <c r="B6" s="4" t="inlineStr">
        <is>
          <t>111.55%</t>
        </is>
      </c>
      <c r="C6" s="4" t="inlineStr">
        <is>
          <t>102.71%</t>
        </is>
      </c>
    </row>
    <row r="7">
      <c r="A7" s="4" t="inlineStr">
        <is>
          <t>Expected term (in years)</t>
        </is>
      </c>
      <c r="B7" s="4" t="inlineStr">
        <is>
          <t>5 years 9 months</t>
        </is>
      </c>
      <c r="C7" s="4" t="inlineStr">
        <is>
          <t>5 years 9 months</t>
        </is>
      </c>
    </row>
    <row r="8">
      <c r="A8" s="4" t="inlineStr">
        <is>
          <t>Grant-date fair value of stock options awarded</t>
        </is>
      </c>
      <c r="B8" s="7" t="n">
        <v>3.03</v>
      </c>
      <c r="C8" s="7" t="n">
        <v>1.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ward Activity (Details) - Restricted Stock Units (RSUs) [Member]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Unvested, Outstanding, Beginning balance</t>
        </is>
      </c>
      <c r="B4" s="6" t="n">
        <v>27319</v>
      </c>
      <c r="C4" s="6" t="n">
        <v>60651</v>
      </c>
    </row>
    <row r="5">
      <c r="A5" s="4" t="inlineStr">
        <is>
          <t>Number of Shares Unvested, Granted</t>
        </is>
      </c>
      <c r="B5" s="6" t="n">
        <v>306775</v>
      </c>
      <c r="C5" s="6" t="n">
        <v>47568</v>
      </c>
    </row>
    <row r="6">
      <c r="A6" s="4" t="inlineStr">
        <is>
          <t>Number of Shares Unvested, Forfeited</t>
        </is>
      </c>
      <c r="B6" s="4" t="inlineStr">
        <is>
          <t xml:space="preserve"> </t>
        </is>
      </c>
      <c r="C6" s="6" t="n">
        <v>-13865</v>
      </c>
    </row>
    <row r="7">
      <c r="A7" s="4" t="inlineStr">
        <is>
          <t>Number of Shares Unvested, Vested</t>
        </is>
      </c>
      <c r="B7" s="6" t="n">
        <v>-127319</v>
      </c>
      <c r="C7" s="6" t="n">
        <v>-67035</v>
      </c>
    </row>
    <row r="8">
      <c r="A8" s="4" t="inlineStr">
        <is>
          <t>Number of Shares Unvested, Outstanding, Ending balance</t>
        </is>
      </c>
      <c r="B8" s="6" t="n">
        <v>206775</v>
      </c>
      <c r="C8" s="6" t="n">
        <v>273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Valuation allowance</t>
        </is>
      </c>
      <c r="B3" s="5" t="n">
        <v>8637265</v>
      </c>
      <c r="C3" s="5" t="n">
        <v>7742494</v>
      </c>
    </row>
    <row r="4">
      <c r="A4" s="4" t="inlineStr">
        <is>
          <t>Change in valuation allowance</t>
        </is>
      </c>
      <c r="B4" s="6" t="n">
        <v>895000</v>
      </c>
    </row>
    <row r="5">
      <c r="A5" s="4" t="inlineStr">
        <is>
          <t>Operating loss carryforwards for federal and state income tax</t>
        </is>
      </c>
      <c r="B5" s="6" t="n">
        <v>29584000</v>
      </c>
    </row>
    <row r="6">
      <c r="A6" s="4" t="inlineStr">
        <is>
          <t>Undistributed foreign e&amp;p amount</t>
        </is>
      </c>
      <c r="B6" s="6" t="n">
        <v>332000</v>
      </c>
    </row>
    <row r="7">
      <c r="A7" s="4" t="inlineStr">
        <is>
          <t>Expires between 2034 and 2038 [Member]</t>
        </is>
      </c>
    </row>
    <row r="8">
      <c r="A8" s="4" t="inlineStr">
        <is>
          <t>Operating loss carryforwards for federal and state income tax</t>
        </is>
      </c>
      <c r="B8" s="6" t="n">
        <v>20476000</v>
      </c>
    </row>
    <row r="9">
      <c r="A9" s="4" t="inlineStr">
        <is>
          <t>Indefinite Carryforward Period [Member]</t>
        </is>
      </c>
    </row>
    <row r="10">
      <c r="A10" s="4" t="inlineStr">
        <is>
          <t>Operating loss carryforwards for federal and state income tax</t>
        </is>
      </c>
      <c r="B10" s="5" t="n">
        <v>910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t>
        </is>
      </c>
      <c r="B1" s="2" t="inlineStr">
        <is>
          <t>Dec. 31, 2020</t>
        </is>
      </c>
      <c r="C1" s="2" t="inlineStr">
        <is>
          <t>Dec. 31, 2019</t>
        </is>
      </c>
    </row>
    <row r="2">
      <c r="A2" s="3" t="inlineStr">
        <is>
          <t>Income Tax Disclosure [Abstract]</t>
        </is>
      </c>
    </row>
    <row r="3">
      <c r="A3" s="4" t="inlineStr">
        <is>
          <t>Goodwill and intangible assets</t>
        </is>
      </c>
      <c r="B3" s="5" t="n">
        <v>-41780</v>
      </c>
      <c r="C3" s="5" t="n">
        <v>-44715</v>
      </c>
    </row>
    <row r="4">
      <c r="A4" s="4" t="inlineStr">
        <is>
          <t>Developed technology</t>
        </is>
      </c>
      <c r="B4" s="6" t="n">
        <v>-7010</v>
      </c>
      <c r="C4" s="6" t="n">
        <v>-25985</v>
      </c>
    </row>
    <row r="5">
      <c r="A5" s="4" t="inlineStr">
        <is>
          <t>Derivative liability</t>
        </is>
      </c>
      <c r="B5" s="6" t="n">
        <v>-112564</v>
      </c>
      <c r="C5" s="6" t="n">
        <v>-112564</v>
      </c>
    </row>
    <row r="6">
      <c r="A6" s="4" t="inlineStr">
        <is>
          <t>Property and equipment</t>
        </is>
      </c>
      <c r="B6" s="6" t="n">
        <v>3378</v>
      </c>
      <c r="C6" s="6" t="n">
        <v>18399</v>
      </c>
    </row>
    <row r="7">
      <c r="A7" s="4" t="inlineStr">
        <is>
          <t>Other deferred tax assets</t>
        </is>
      </c>
      <c r="B7" s="6" t="n">
        <v>23627</v>
      </c>
      <c r="C7" s="6" t="n">
        <v>42678</v>
      </c>
    </row>
    <row r="8">
      <c r="A8" s="4" t="inlineStr">
        <is>
          <t>Settlements</t>
        </is>
      </c>
      <c r="B8" s="6" t="n">
        <v>473302</v>
      </c>
      <c r="C8" s="6" t="n">
        <v>150290</v>
      </c>
    </row>
    <row r="9">
      <c r="A9" s="4" t="inlineStr">
        <is>
          <t>Stock based compensation</t>
        </is>
      </c>
      <c r="B9" s="6" t="n">
        <v>95103</v>
      </c>
      <c r="C9" s="6" t="n">
        <v>331731</v>
      </c>
    </row>
    <row r="10">
      <c r="A10" s="4" t="inlineStr">
        <is>
          <t>Net operating loss</t>
        </is>
      </c>
      <c r="B10" s="6" t="n">
        <v>8017170</v>
      </c>
      <c r="C10" s="6" t="n">
        <v>7161406</v>
      </c>
    </row>
    <row r="11">
      <c r="A11" s="4" t="inlineStr">
        <is>
          <t>Valuation allowance</t>
        </is>
      </c>
      <c r="B11" s="6" t="n">
        <v>-8637265</v>
      </c>
      <c r="C11" s="6" t="n">
        <v>-7742494</v>
      </c>
    </row>
    <row r="12">
      <c r="A12" s="4" t="inlineStr">
        <is>
          <t>Net deferred tax liability</t>
        </is>
      </c>
      <c r="B12" s="5" t="n">
        <v>-186039</v>
      </c>
      <c r="C12" s="5" t="n">
        <v>-221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solidated Statement of Stockholders' Equity - USD ($)</t>
        </is>
      </c>
      <c r="B1" s="2" t="inlineStr">
        <is>
          <t>Common Stock [Member]</t>
        </is>
      </c>
      <c r="C1" s="2" t="inlineStr">
        <is>
          <t>Additional Paid 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eginning balance at Dec. 31, 2018</t>
        </is>
      </c>
      <c r="B2" s="5" t="n">
        <v>48562</v>
      </c>
      <c r="C2" s="5" t="n">
        <v>83728904</v>
      </c>
      <c r="D2" s="5" t="n">
        <v>-84826797</v>
      </c>
      <c r="E2" s="5" t="n">
        <v>-37117</v>
      </c>
      <c r="F2" s="5" t="n">
        <v>-24340</v>
      </c>
      <c r="G2" s="5" t="n">
        <v>-1110788</v>
      </c>
    </row>
    <row r="3">
      <c r="A3" s="4" t="inlineStr">
        <is>
          <t>Beginning balance, shares at Dec. 31, 2018</t>
        </is>
      </c>
      <c r="B3" s="6" t="n">
        <v>4856213</v>
      </c>
      <c r="E3" s="6" t="n">
        <v>1048</v>
      </c>
    </row>
    <row r="4">
      <c r="A4" s="4" t="inlineStr">
        <is>
          <t>Issuance of common stock</t>
        </is>
      </c>
      <c r="B4" s="5" t="n">
        <v>38326</v>
      </c>
      <c r="C4" s="6" t="n">
        <v>6576602</v>
      </c>
      <c r="D4" s="4" t="inlineStr">
        <is>
          <t xml:space="preserve"> </t>
        </is>
      </c>
      <c r="E4" s="4" t="inlineStr">
        <is>
          <t xml:space="preserve"> </t>
        </is>
      </c>
      <c r="F4" s="4" t="inlineStr">
        <is>
          <t xml:space="preserve"> </t>
        </is>
      </c>
      <c r="G4" s="6" t="n">
        <v>6614928</v>
      </c>
    </row>
    <row r="5">
      <c r="A5" s="4" t="inlineStr">
        <is>
          <t>Issuance of common stock, shares</t>
        </is>
      </c>
      <c r="B5" s="6" t="n">
        <v>3832553</v>
      </c>
    </row>
    <row r="6">
      <c r="A6" s="4" t="inlineStr">
        <is>
          <t>Conversion of note payable</t>
        </is>
      </c>
      <c r="B6" s="5" t="n">
        <v>2092</v>
      </c>
      <c r="C6" s="6" t="n">
        <v>497908</v>
      </c>
      <c r="D6" s="4" t="inlineStr">
        <is>
          <t xml:space="preserve"> </t>
        </is>
      </c>
      <c r="E6" s="4" t="inlineStr">
        <is>
          <t xml:space="preserve"> </t>
        </is>
      </c>
      <c r="F6" s="4" t="inlineStr">
        <is>
          <t xml:space="preserve"> </t>
        </is>
      </c>
      <c r="G6" s="6" t="n">
        <v>500000</v>
      </c>
    </row>
    <row r="7">
      <c r="A7" s="4" t="inlineStr">
        <is>
          <t>Conversion of note payable, shares</t>
        </is>
      </c>
      <c r="B7" s="6" t="n">
        <v>209205</v>
      </c>
    </row>
    <row r="8">
      <c r="A8" s="4" t="inlineStr">
        <is>
          <t>Issuance of common stock for settlement of accounts payable</t>
        </is>
      </c>
      <c r="B8" s="5" t="n">
        <v>306</v>
      </c>
      <c r="C8" s="6" t="n">
        <v>98664</v>
      </c>
      <c r="D8" s="4" t="inlineStr">
        <is>
          <t xml:space="preserve"> </t>
        </is>
      </c>
      <c r="E8" s="4" t="inlineStr">
        <is>
          <t xml:space="preserve"> </t>
        </is>
      </c>
      <c r="F8" s="4" t="inlineStr">
        <is>
          <t xml:space="preserve"> </t>
        </is>
      </c>
      <c r="G8" s="6" t="n">
        <v>98970</v>
      </c>
    </row>
    <row r="9">
      <c r="A9" s="4" t="inlineStr">
        <is>
          <t>Issuance of common stock for settlement of accounts payable, shares</t>
        </is>
      </c>
      <c r="B9" s="6" t="n">
        <v>30640</v>
      </c>
    </row>
    <row r="10">
      <c r="A10" s="4" t="inlineStr">
        <is>
          <t>Share-based compensation</t>
        </is>
      </c>
      <c r="B10" s="4" t="inlineStr">
        <is>
          <t xml:space="preserve"> </t>
        </is>
      </c>
      <c r="C10" s="6" t="n">
        <v>224706</v>
      </c>
      <c r="D10" s="4" t="inlineStr">
        <is>
          <t xml:space="preserve"> </t>
        </is>
      </c>
      <c r="E10" s="4" t="inlineStr">
        <is>
          <t xml:space="preserve"> </t>
        </is>
      </c>
      <c r="F10" s="4" t="inlineStr">
        <is>
          <t xml:space="preserve"> </t>
        </is>
      </c>
      <c r="G10" s="6" t="n">
        <v>224706</v>
      </c>
    </row>
    <row r="11">
      <c r="A11" s="4" t="inlineStr">
        <is>
          <t>Translation adjustments</t>
        </is>
      </c>
      <c r="B11" s="4" t="inlineStr">
        <is>
          <t xml:space="preserve"> </t>
        </is>
      </c>
      <c r="C11" s="4" t="inlineStr">
        <is>
          <t xml:space="preserve"> </t>
        </is>
      </c>
      <c r="D11" s="4" t="inlineStr">
        <is>
          <t xml:space="preserve"> </t>
        </is>
      </c>
      <c r="E11" s="4" t="inlineStr">
        <is>
          <t xml:space="preserve"> </t>
        </is>
      </c>
      <c r="F11" s="6" t="n">
        <v>68582</v>
      </c>
      <c r="G11" s="6" t="n">
        <v>68582</v>
      </c>
    </row>
    <row r="12">
      <c r="A12" s="4" t="inlineStr">
        <is>
          <t>Net loss</t>
        </is>
      </c>
      <c r="B12" s="4" t="inlineStr">
        <is>
          <t xml:space="preserve"> </t>
        </is>
      </c>
      <c r="C12" s="4" t="inlineStr">
        <is>
          <t xml:space="preserve"> </t>
        </is>
      </c>
      <c r="D12" s="6" t="n">
        <v>-3844463</v>
      </c>
      <c r="E12" s="4" t="inlineStr">
        <is>
          <t xml:space="preserve"> </t>
        </is>
      </c>
      <c r="F12" s="4" t="inlineStr">
        <is>
          <t xml:space="preserve"> </t>
        </is>
      </c>
      <c r="G12" s="6" t="n">
        <v>-3844463</v>
      </c>
    </row>
    <row r="13">
      <c r="A13" s="4" t="inlineStr">
        <is>
          <t>Ending balance at Dec. 31, 2019</t>
        </is>
      </c>
      <c r="B13" s="5" t="n">
        <v>89286</v>
      </c>
      <c r="C13" s="6" t="n">
        <v>91126784</v>
      </c>
      <c r="D13" s="6" t="n">
        <v>-88671260</v>
      </c>
      <c r="E13" s="5" t="n">
        <v>-37117</v>
      </c>
      <c r="F13" s="6" t="n">
        <v>44242</v>
      </c>
      <c r="G13" s="6" t="n">
        <v>2551935</v>
      </c>
    </row>
    <row r="14">
      <c r="A14" s="4" t="inlineStr">
        <is>
          <t>Ending balance, shares at Dec. 31, 2019</t>
        </is>
      </c>
      <c r="B14" s="6" t="n">
        <v>8928611</v>
      </c>
      <c r="E14" s="6" t="n">
        <v>1048</v>
      </c>
    </row>
    <row r="15">
      <c r="A15" s="4" t="inlineStr">
        <is>
          <t>Issuance of common stock</t>
        </is>
      </c>
      <c r="B15" s="5" t="n">
        <v>38912</v>
      </c>
      <c r="C15" s="6" t="n">
        <v>4237915</v>
      </c>
      <c r="D15" s="4" t="inlineStr">
        <is>
          <t xml:space="preserve"> </t>
        </is>
      </c>
      <c r="E15" s="4" t="inlineStr">
        <is>
          <t xml:space="preserve"> </t>
        </is>
      </c>
      <c r="F15" s="4" t="inlineStr">
        <is>
          <t xml:space="preserve"> </t>
        </is>
      </c>
      <c r="G15" s="6" t="n">
        <v>4276827</v>
      </c>
    </row>
    <row r="16">
      <c r="A16" s="4" t="inlineStr">
        <is>
          <t>Issuance of common stock, shares</t>
        </is>
      </c>
      <c r="B16" s="6" t="n">
        <v>3891232</v>
      </c>
    </row>
    <row r="17">
      <c r="A17" s="4" t="inlineStr">
        <is>
          <t>Share-based compensation</t>
        </is>
      </c>
      <c r="B17" s="4" t="inlineStr">
        <is>
          <t xml:space="preserve"> </t>
        </is>
      </c>
      <c r="C17" s="6" t="n">
        <v>620381</v>
      </c>
      <c r="D17" s="4" t="inlineStr">
        <is>
          <t xml:space="preserve"> </t>
        </is>
      </c>
      <c r="E17" s="4" t="inlineStr">
        <is>
          <t xml:space="preserve"> </t>
        </is>
      </c>
      <c r="F17" s="4" t="inlineStr">
        <is>
          <t xml:space="preserve"> </t>
        </is>
      </c>
      <c r="G17" s="6" t="n">
        <v>620381</v>
      </c>
    </row>
    <row r="18">
      <c r="A18" s="4" t="inlineStr">
        <is>
          <t>Translation adjustments</t>
        </is>
      </c>
      <c r="B18" s="4" t="inlineStr">
        <is>
          <t xml:space="preserve"> </t>
        </is>
      </c>
      <c r="C18" s="4" t="inlineStr">
        <is>
          <t xml:space="preserve"> </t>
        </is>
      </c>
      <c r="D18" s="4" t="inlineStr">
        <is>
          <t xml:space="preserve"> </t>
        </is>
      </c>
      <c r="E18" s="4" t="inlineStr">
        <is>
          <t xml:space="preserve"> </t>
        </is>
      </c>
      <c r="F18" s="6" t="n">
        <v>248264</v>
      </c>
      <c r="G18" s="6" t="n">
        <v>248264</v>
      </c>
    </row>
    <row r="19">
      <c r="A19" s="4" t="inlineStr">
        <is>
          <t>Net loss</t>
        </is>
      </c>
      <c r="B19" s="4" t="inlineStr">
        <is>
          <t xml:space="preserve"> </t>
        </is>
      </c>
      <c r="C19" s="4" t="inlineStr">
        <is>
          <t xml:space="preserve"> </t>
        </is>
      </c>
      <c r="D19" s="6" t="n">
        <v>-4351575</v>
      </c>
      <c r="E19" s="4" t="inlineStr">
        <is>
          <t xml:space="preserve"> </t>
        </is>
      </c>
      <c r="F19" s="4" t="inlineStr">
        <is>
          <t xml:space="preserve"> </t>
        </is>
      </c>
      <c r="G19" s="6" t="n">
        <v>-4351575</v>
      </c>
    </row>
    <row r="20">
      <c r="A20" s="4" t="inlineStr">
        <is>
          <t>Ending balance at Dec. 31, 2020</t>
        </is>
      </c>
      <c r="B20" s="5" t="n">
        <v>128198</v>
      </c>
      <c r="C20" s="5" t="n">
        <v>95985080</v>
      </c>
      <c r="D20" s="5" t="n">
        <v>-93022835</v>
      </c>
      <c r="E20" s="5" t="n">
        <v>-37117</v>
      </c>
      <c r="F20" s="5" t="n">
        <v>292506</v>
      </c>
      <c r="G20" s="5" t="n">
        <v>3345832</v>
      </c>
    </row>
    <row r="21">
      <c r="A21" s="4" t="inlineStr">
        <is>
          <t>Ending balance, shares at Dec. 31, 2020</t>
        </is>
      </c>
      <c r="B21" s="6" t="n">
        <v>12819843</v>
      </c>
      <c r="E21" s="6" t="n">
        <v>1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Benefits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 provision</t>
        </is>
      </c>
      <c r="B4" s="4" t="inlineStr">
        <is>
          <t xml:space="preserve"> </t>
        </is>
      </c>
      <c r="C4" s="4" t="inlineStr">
        <is>
          <t xml:space="preserve"> </t>
        </is>
      </c>
    </row>
    <row r="5">
      <c r="A5" s="4" t="inlineStr">
        <is>
          <t>Federal: Deferred tax benefit</t>
        </is>
      </c>
      <c r="B5" s="6" t="n">
        <v>-27288</v>
      </c>
      <c r="C5" s="6" t="n">
        <v>-134163</v>
      </c>
    </row>
    <row r="6">
      <c r="A6" s="4" t="inlineStr">
        <is>
          <t>Total Federal</t>
        </is>
      </c>
      <c r="B6" s="6" t="n">
        <v>-27288</v>
      </c>
      <c r="C6" s="6" t="n">
        <v>-134163</v>
      </c>
    </row>
    <row r="7">
      <c r="A7" s="4" t="inlineStr">
        <is>
          <t>State: Current provision</t>
        </is>
      </c>
      <c r="B7" s="4" t="inlineStr">
        <is>
          <t xml:space="preserve"> </t>
        </is>
      </c>
      <c r="C7" s="4" t="inlineStr">
        <is>
          <t xml:space="preserve"> </t>
        </is>
      </c>
    </row>
    <row r="8">
      <c r="A8" s="4" t="inlineStr">
        <is>
          <t>State: Deferred tax benefit</t>
        </is>
      </c>
      <c r="B8" s="6" t="n">
        <v>-7927</v>
      </c>
      <c r="C8" s="6" t="n">
        <v>-43338</v>
      </c>
    </row>
    <row r="9">
      <c r="A9" s="4" t="inlineStr">
        <is>
          <t>Total State</t>
        </is>
      </c>
      <c r="B9" s="6" t="n">
        <v>-7927</v>
      </c>
      <c r="C9" s="6" t="n">
        <v>-43338</v>
      </c>
    </row>
    <row r="10">
      <c r="A10" s="4" t="inlineStr">
        <is>
          <t>Foreign: Current provision</t>
        </is>
      </c>
      <c r="B10" s="4" t="inlineStr">
        <is>
          <t xml:space="preserve"> </t>
        </is>
      </c>
      <c r="C10" s="4" t="inlineStr">
        <is>
          <t xml:space="preserve"> </t>
        </is>
      </c>
    </row>
    <row r="11">
      <c r="A11" s="4" t="inlineStr">
        <is>
          <t>Foreign: Deferred provision (benefit)</t>
        </is>
      </c>
      <c r="B11" s="4" t="inlineStr">
        <is>
          <t xml:space="preserve"> </t>
        </is>
      </c>
      <c r="C11" s="4" t="inlineStr">
        <is>
          <t xml:space="preserve"> </t>
        </is>
      </c>
    </row>
    <row r="12">
      <c r="A12" s="4" t="inlineStr">
        <is>
          <t>Total Foreign</t>
        </is>
      </c>
      <c r="B12" s="4" t="inlineStr">
        <is>
          <t xml:space="preserve"> </t>
        </is>
      </c>
      <c r="C12" s="4" t="inlineStr">
        <is>
          <t xml:space="preserve"> </t>
        </is>
      </c>
    </row>
    <row r="13">
      <c r="A13" s="4" t="inlineStr">
        <is>
          <t>Income tax expense (benefit)</t>
        </is>
      </c>
      <c r="B13" s="5" t="n">
        <v>-35215</v>
      </c>
      <c r="C13" s="5" t="n">
        <v>-1775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Expected federal statutory rate</t>
        </is>
      </c>
      <c r="B4" s="4" t="inlineStr">
        <is>
          <t>21.00%</t>
        </is>
      </c>
      <c r="C4" s="4" t="inlineStr">
        <is>
          <t>21.00%</t>
        </is>
      </c>
    </row>
    <row r="5">
      <c r="A5" s="4" t="inlineStr">
        <is>
          <t>State income taxes, net of federal benefit</t>
        </is>
      </c>
      <c r="B5" s="4" t="inlineStr">
        <is>
          <t>6.10%</t>
        </is>
      </c>
      <c r="C5" s="4" t="inlineStr">
        <is>
          <t>6.10%</t>
        </is>
      </c>
    </row>
    <row r="6">
      <c r="A6" s="4" t="inlineStr">
        <is>
          <t>Impairment charge</t>
        </is>
      </c>
      <c r="B6" s="4" t="inlineStr">
        <is>
          <t>0.00%</t>
        </is>
      </c>
      <c r="C6" s="4" t="inlineStr">
        <is>
          <t>0.00%</t>
        </is>
      </c>
    </row>
    <row r="7">
      <c r="A7" s="4" t="inlineStr">
        <is>
          <t>Valuation allowance</t>
        </is>
      </c>
      <c r="B7" s="4" t="inlineStr">
        <is>
          <t>(21.40%)</t>
        </is>
      </c>
      <c r="C7" s="4" t="inlineStr">
        <is>
          <t>(13.50%)</t>
        </is>
      </c>
    </row>
    <row r="8">
      <c r="A8" s="4" t="inlineStr">
        <is>
          <t>Permanent items</t>
        </is>
      </c>
      <c r="B8" s="4" t="inlineStr">
        <is>
          <t>(3.40%)</t>
        </is>
      </c>
      <c r="C8" s="4" t="inlineStr">
        <is>
          <t>(0.10%)</t>
        </is>
      </c>
    </row>
    <row r="9">
      <c r="A9" s="4" t="inlineStr">
        <is>
          <t>Rate change</t>
        </is>
      </c>
      <c r="B9" s="4" t="inlineStr">
        <is>
          <t>0.00%</t>
        </is>
      </c>
      <c r="C9" s="4" t="inlineStr">
        <is>
          <t>(2.60%)</t>
        </is>
      </c>
    </row>
    <row r="10">
      <c r="A10" s="4" t="inlineStr">
        <is>
          <t>Other</t>
        </is>
      </c>
      <c r="B10" s="4" t="inlineStr">
        <is>
          <t>(1.50%)</t>
        </is>
      </c>
      <c r="C10" s="4" t="inlineStr">
        <is>
          <t>(4.90%)</t>
        </is>
      </c>
    </row>
    <row r="11">
      <c r="A11" s="4" t="inlineStr">
        <is>
          <t>Effective income tax rate</t>
        </is>
      </c>
      <c r="B11" s="4" t="inlineStr">
        <is>
          <t>0.80%</t>
        </is>
      </c>
      <c r="C11" s="4" t="inlineStr">
        <is>
          <t>6.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t>
        </is>
      </c>
      <c r="B1" s="2" t="inlineStr">
        <is>
          <t>12 Months Ended</t>
        </is>
      </c>
    </row>
    <row r="2">
      <c r="B2" s="2" t="inlineStr">
        <is>
          <t>Dec. 31, 2020</t>
        </is>
      </c>
      <c r="C2" s="2" t="inlineStr">
        <is>
          <t>Dec. 31, 2019</t>
        </is>
      </c>
    </row>
    <row r="3">
      <c r="A3" s="3" t="inlineStr">
        <is>
          <t>Segment Reporting Information [Line Items]</t>
        </is>
      </c>
    </row>
    <row r="4">
      <c r="A4" s="4" t="inlineStr">
        <is>
          <t>Total revenues</t>
        </is>
      </c>
      <c r="B4" s="5" t="n">
        <v>4456736</v>
      </c>
      <c r="C4" s="5" t="n">
        <v>5025212</v>
      </c>
    </row>
    <row r="5">
      <c r="A5" s="4" t="inlineStr">
        <is>
          <t>Income (loss) from continuing operations</t>
        </is>
      </c>
      <c r="B5" s="6" t="n">
        <v>-4845217</v>
      </c>
      <c r="C5" s="6" t="n">
        <v>-2996135</v>
      </c>
    </row>
    <row r="6">
      <c r="A6" s="4" t="inlineStr">
        <is>
          <t>Depreciation and amortization</t>
        </is>
      </c>
      <c r="B6" s="6" t="n">
        <v>169903</v>
      </c>
      <c r="C6" s="6" t="n">
        <v>703717</v>
      </c>
    </row>
    <row r="7">
      <c r="A7" s="4" t="inlineStr">
        <is>
          <t>Income tax expense (benefit)</t>
        </is>
      </c>
      <c r="B7" s="6" t="n">
        <v>-35215</v>
      </c>
      <c r="C7" s="6" t="n">
        <v>-177501</v>
      </c>
    </row>
    <row r="8">
      <c r="A8" s="4" t="inlineStr">
        <is>
          <t>Net income (loss) from continuing operations</t>
        </is>
      </c>
      <c r="B8" s="6" t="n">
        <v>-4157962</v>
      </c>
      <c r="C8" s="6" t="n">
        <v>-2792129</v>
      </c>
    </row>
    <row r="9">
      <c r="A9" s="4" t="inlineStr">
        <is>
          <t>Goodwill</t>
        </is>
      </c>
      <c r="B9" s="6" t="n">
        <v>339451</v>
      </c>
      <c r="C9" s="6" t="n">
        <v>339451</v>
      </c>
    </row>
    <row r="10">
      <c r="A10" s="4" t="inlineStr">
        <is>
          <t>Intangible assets, net</t>
        </is>
      </c>
      <c r="B10" s="6" t="n">
        <v>376178</v>
      </c>
      <c r="C10" s="6" t="n">
        <v>452385</v>
      </c>
    </row>
    <row r="11">
      <c r="A11" s="4" t="inlineStr">
        <is>
          <t>Assets from continuing operations</t>
        </is>
      </c>
      <c r="B11" s="6" t="n">
        <v>5581267</v>
      </c>
      <c r="C11" s="6" t="n">
        <v>3406427</v>
      </c>
    </row>
    <row r="12">
      <c r="A12" s="4" t="inlineStr">
        <is>
          <t>Membership Fees and Related Services [Member]</t>
        </is>
      </c>
    </row>
    <row r="13">
      <c r="A13" s="3" t="inlineStr">
        <is>
          <t>Segment Reporting Information [Line Items]</t>
        </is>
      </c>
    </row>
    <row r="14">
      <c r="A14" s="4" t="inlineStr">
        <is>
          <t>Total revenues</t>
        </is>
      </c>
      <c r="B14" s="6" t="n">
        <v>1345707</v>
      </c>
      <c r="C14" s="6" t="n">
        <v>2428060</v>
      </c>
    </row>
    <row r="15">
      <c r="A15" s="4" t="inlineStr">
        <is>
          <t>Recruitment Services [Member]</t>
        </is>
      </c>
    </row>
    <row r="16">
      <c r="A16" s="3" t="inlineStr">
        <is>
          <t>Segment Reporting Information [Line Items]</t>
        </is>
      </c>
    </row>
    <row r="17">
      <c r="A17" s="4" t="inlineStr">
        <is>
          <t>Total revenues</t>
        </is>
      </c>
      <c r="B17" s="6" t="n">
        <v>2962275</v>
      </c>
      <c r="C17" s="6" t="n">
        <v>2450742</v>
      </c>
    </row>
    <row r="18">
      <c r="A18" s="4" t="inlineStr">
        <is>
          <t>Products Sales and Other [Member]</t>
        </is>
      </c>
    </row>
    <row r="19">
      <c r="A19" s="3" t="inlineStr">
        <is>
          <t>Segment Reporting Information [Line Items]</t>
        </is>
      </c>
    </row>
    <row r="20">
      <c r="A20" s="4" t="inlineStr">
        <is>
          <t>Total revenues</t>
        </is>
      </c>
      <c r="B20" s="6" t="n">
        <v>4820</v>
      </c>
      <c r="C20" s="6" t="n">
        <v>5644</v>
      </c>
    </row>
    <row r="21">
      <c r="A21" s="4" t="inlineStr">
        <is>
          <t>Consumer Advertising and Marketing Solutions [Member]</t>
        </is>
      </c>
    </row>
    <row r="22">
      <c r="A22" s="3" t="inlineStr">
        <is>
          <t>Segment Reporting Information [Line Items]</t>
        </is>
      </c>
    </row>
    <row r="23">
      <c r="A23" s="4" t="inlineStr">
        <is>
          <t>Total revenues</t>
        </is>
      </c>
      <c r="B23" s="6" t="n">
        <v>143934</v>
      </c>
      <c r="C23" s="6" t="n">
        <v>140766</v>
      </c>
    </row>
    <row r="24">
      <c r="A24" s="4" t="inlineStr">
        <is>
          <t>PDN Network [Member]</t>
        </is>
      </c>
    </row>
    <row r="25">
      <c r="A25" s="3" t="inlineStr">
        <is>
          <t>Segment Reporting Information [Line Items]</t>
        </is>
      </c>
    </row>
    <row r="26">
      <c r="A26" s="4" t="inlineStr">
        <is>
          <t>Total revenues</t>
        </is>
      </c>
      <c r="B26" s="6" t="n">
        <v>3106209</v>
      </c>
      <c r="C26" s="6" t="n">
        <v>2591508</v>
      </c>
    </row>
    <row r="27">
      <c r="A27" s="4" t="inlineStr">
        <is>
          <t>Income (loss) from continuing operations</t>
        </is>
      </c>
      <c r="B27" s="6" t="n">
        <v>197739</v>
      </c>
      <c r="C27" s="6" t="n">
        <v>-357067</v>
      </c>
    </row>
    <row r="28">
      <c r="A28" s="4" t="inlineStr">
        <is>
          <t>Depreciation and amortization</t>
        </is>
      </c>
      <c r="B28" s="6" t="n">
        <v>32885</v>
      </c>
      <c r="C28" s="6" t="n">
        <v>62064</v>
      </c>
    </row>
    <row r="29">
      <c r="A29" s="4" t="inlineStr">
        <is>
          <t>Income tax expense (benefit)</t>
        </is>
      </c>
      <c r="B29" s="6" t="n">
        <v>9119</v>
      </c>
      <c r="C29" s="6" t="n">
        <v>-162281</v>
      </c>
    </row>
    <row r="30">
      <c r="A30" s="4" t="inlineStr">
        <is>
          <t>Net income (loss) from continuing operations</t>
        </is>
      </c>
      <c r="B30" s="6" t="n">
        <v>840660</v>
      </c>
      <c r="C30" s="6" t="n">
        <v>-168281</v>
      </c>
    </row>
    <row r="31">
      <c r="A31" s="4" t="inlineStr">
        <is>
          <t>Goodwill</t>
        </is>
      </c>
      <c r="B31" s="6" t="n">
        <v>339451</v>
      </c>
      <c r="C31" s="6" t="n">
        <v>339451</v>
      </c>
    </row>
    <row r="32">
      <c r="A32" s="4" t="inlineStr">
        <is>
          <t>Intangible assets, net</t>
        </is>
      </c>
      <c r="B32" s="6" t="n">
        <v>90400</v>
      </c>
      <c r="C32" s="6" t="n">
        <v>90400</v>
      </c>
    </row>
    <row r="33">
      <c r="A33" s="4" t="inlineStr">
        <is>
          <t>Assets from continuing operations</t>
        </is>
      </c>
      <c r="B33" s="6" t="n">
        <v>4455262</v>
      </c>
      <c r="C33" s="6" t="n">
        <v>2151734</v>
      </c>
    </row>
    <row r="34">
      <c r="A34" s="4" t="inlineStr">
        <is>
          <t>PDN Network [Member] | Membership Fees and Related Services [Member]</t>
        </is>
      </c>
    </row>
    <row r="35">
      <c r="A35" s="3" t="inlineStr">
        <is>
          <t>Segment Reporting Information [Line Items]</t>
        </is>
      </c>
    </row>
    <row r="36">
      <c r="A36" s="4" t="inlineStr">
        <is>
          <t>Total revenues</t>
        </is>
      </c>
      <c r="B36" s="4" t="inlineStr">
        <is>
          <t xml:space="preserve"> </t>
        </is>
      </c>
      <c r="C36" s="4" t="inlineStr">
        <is>
          <t xml:space="preserve"> </t>
        </is>
      </c>
    </row>
    <row r="37">
      <c r="A37" s="4" t="inlineStr">
        <is>
          <t>PDN Network [Member] | Recruitment Services [Member]</t>
        </is>
      </c>
    </row>
    <row r="38">
      <c r="A38" s="3" t="inlineStr">
        <is>
          <t>Segment Reporting Information [Line Items]</t>
        </is>
      </c>
    </row>
    <row r="39">
      <c r="A39" s="4" t="inlineStr">
        <is>
          <t>Total revenues</t>
        </is>
      </c>
      <c r="B39" s="6" t="n">
        <v>2962275</v>
      </c>
      <c r="C39" s="6" t="n">
        <v>2450742</v>
      </c>
    </row>
    <row r="40">
      <c r="A40" s="4" t="inlineStr">
        <is>
          <t>PDN Network [Member] | Product Sales and Other [Member]</t>
        </is>
      </c>
    </row>
    <row r="41">
      <c r="A41" s="3" t="inlineStr">
        <is>
          <t>Segment Reporting Information [Line Items]</t>
        </is>
      </c>
    </row>
    <row r="42">
      <c r="A42" s="4" t="inlineStr">
        <is>
          <t>Total revenues</t>
        </is>
      </c>
      <c r="B42" s="4" t="inlineStr">
        <is>
          <t xml:space="preserve"> </t>
        </is>
      </c>
      <c r="C42" s="4" t="inlineStr">
        <is>
          <t xml:space="preserve"> </t>
        </is>
      </c>
    </row>
    <row r="43">
      <c r="A43" s="4" t="inlineStr">
        <is>
          <t>PDN Network [Member] | Consumer Advertising and Marketing Solutions [Member]</t>
        </is>
      </c>
    </row>
    <row r="44">
      <c r="A44" s="3" t="inlineStr">
        <is>
          <t>Segment Reporting Information [Line Items]</t>
        </is>
      </c>
    </row>
    <row r="45">
      <c r="A45" s="4" t="inlineStr">
        <is>
          <t>Total revenues</t>
        </is>
      </c>
      <c r="B45" s="6" t="n">
        <v>143934</v>
      </c>
      <c r="C45" s="6" t="n">
        <v>140766</v>
      </c>
    </row>
    <row r="46">
      <c r="A46" s="4" t="inlineStr">
        <is>
          <t>NAPW Network [Member]</t>
        </is>
      </c>
    </row>
    <row r="47">
      <c r="A47" s="3" t="inlineStr">
        <is>
          <t>Segment Reporting Information [Line Items]</t>
        </is>
      </c>
    </row>
    <row r="48">
      <c r="A48" s="4" t="inlineStr">
        <is>
          <t>Total revenues</t>
        </is>
      </c>
      <c r="B48" s="6" t="n">
        <v>1350527</v>
      </c>
      <c r="C48" s="6" t="n">
        <v>2433704</v>
      </c>
    </row>
    <row r="49">
      <c r="A49" s="4" t="inlineStr">
        <is>
          <t>Income (loss) from continuing operations</t>
        </is>
      </c>
      <c r="B49" s="6" t="n">
        <v>-543706</v>
      </c>
      <c r="C49" s="6" t="n">
        <v>-272528</v>
      </c>
    </row>
    <row r="50">
      <c r="A50" s="4" t="inlineStr">
        <is>
          <t>Depreciation and amortization</t>
        </is>
      </c>
      <c r="B50" s="6" t="n">
        <v>137017</v>
      </c>
      <c r="C50" s="6" t="n">
        <v>641653</v>
      </c>
    </row>
    <row r="51">
      <c r="A51" s="4" t="inlineStr">
        <is>
          <t>Income tax expense (benefit)</t>
        </is>
      </c>
      <c r="B51" s="6" t="n">
        <v>-4797</v>
      </c>
      <c r="C51" s="6" t="n">
        <v>46778</v>
      </c>
    </row>
    <row r="52">
      <c r="A52" s="4" t="inlineStr">
        <is>
          <t>Net income (loss) from continuing operations</t>
        </is>
      </c>
      <c r="B52" s="6" t="n">
        <v>-538909</v>
      </c>
      <c r="C52" s="6" t="n">
        <v>-319306</v>
      </c>
    </row>
    <row r="53">
      <c r="A53" s="4" t="inlineStr">
        <is>
          <t>Goodwill</t>
        </is>
      </c>
      <c r="B53" s="4" t="inlineStr">
        <is>
          <t xml:space="preserve"> </t>
        </is>
      </c>
      <c r="C53" s="4" t="inlineStr">
        <is>
          <t xml:space="preserve"> </t>
        </is>
      </c>
    </row>
    <row r="54">
      <c r="A54" s="4" t="inlineStr">
        <is>
          <t>Intangible assets, net</t>
        </is>
      </c>
      <c r="B54" s="6" t="n">
        <v>285778</v>
      </c>
      <c r="C54" s="6" t="n">
        <v>361985</v>
      </c>
    </row>
    <row r="55">
      <c r="A55" s="4" t="inlineStr">
        <is>
          <t>Assets from continuing operations</t>
        </is>
      </c>
      <c r="B55" s="6" t="n">
        <v>1126005</v>
      </c>
      <c r="C55" s="6" t="n">
        <v>1254693</v>
      </c>
    </row>
    <row r="56">
      <c r="A56" s="4" t="inlineStr">
        <is>
          <t>NAPW Network [Member] | Membership Fees and Related Services [Member]</t>
        </is>
      </c>
    </row>
    <row r="57">
      <c r="A57" s="3" t="inlineStr">
        <is>
          <t>Segment Reporting Information [Line Items]</t>
        </is>
      </c>
    </row>
    <row r="58">
      <c r="A58" s="4" t="inlineStr">
        <is>
          <t>Total revenues</t>
        </is>
      </c>
      <c r="B58" s="6" t="n">
        <v>1345707</v>
      </c>
      <c r="C58" s="6" t="n">
        <v>2428060</v>
      </c>
    </row>
    <row r="59">
      <c r="A59" s="4" t="inlineStr">
        <is>
          <t>NAPW Network [Member] | Recruitment Services [Member]</t>
        </is>
      </c>
    </row>
    <row r="60">
      <c r="A60" s="3" t="inlineStr">
        <is>
          <t>Segment Reporting Information [Line Items]</t>
        </is>
      </c>
    </row>
    <row r="61">
      <c r="A61" s="4" t="inlineStr">
        <is>
          <t>Total revenues</t>
        </is>
      </c>
      <c r="B61" s="4" t="inlineStr">
        <is>
          <t xml:space="preserve"> </t>
        </is>
      </c>
      <c r="C61" s="4" t="inlineStr">
        <is>
          <t xml:space="preserve"> </t>
        </is>
      </c>
    </row>
    <row r="62">
      <c r="A62" s="4" t="inlineStr">
        <is>
          <t>NAPW Network [Member] | Product Sales and Other [Member]</t>
        </is>
      </c>
    </row>
    <row r="63">
      <c r="A63" s="3" t="inlineStr">
        <is>
          <t>Segment Reporting Information [Line Items]</t>
        </is>
      </c>
    </row>
    <row r="64">
      <c r="A64" s="4" t="inlineStr">
        <is>
          <t>Total revenues</t>
        </is>
      </c>
      <c r="B64" s="6" t="n">
        <v>4820</v>
      </c>
      <c r="C64" s="6" t="n">
        <v>5644</v>
      </c>
    </row>
    <row r="65">
      <c r="A65" s="4" t="inlineStr">
        <is>
          <t>NAPW Network [Member] | Consumer Advertising and Marketing Solutions [Member]</t>
        </is>
      </c>
    </row>
    <row r="66">
      <c r="A66" s="3" t="inlineStr">
        <is>
          <t>Segment Reporting Information [Line Items]</t>
        </is>
      </c>
    </row>
    <row r="67">
      <c r="A67" s="4" t="inlineStr">
        <is>
          <t>Total revenues</t>
        </is>
      </c>
      <c r="B67" s="4" t="inlineStr">
        <is>
          <t xml:space="preserve"> </t>
        </is>
      </c>
      <c r="C67" s="4" t="inlineStr">
        <is>
          <t xml:space="preserve"> </t>
        </is>
      </c>
    </row>
    <row r="68">
      <c r="A68" s="4" t="inlineStr">
        <is>
          <t>Corporate Overhead [Member]</t>
        </is>
      </c>
    </row>
    <row r="69">
      <c r="A69" s="3" t="inlineStr">
        <is>
          <t>Segment Reporting Information [Line Items]</t>
        </is>
      </c>
    </row>
    <row r="70">
      <c r="A70" s="4" t="inlineStr">
        <is>
          <t>Total revenues</t>
        </is>
      </c>
      <c r="B70" s="4" t="inlineStr">
        <is>
          <t xml:space="preserve"> </t>
        </is>
      </c>
      <c r="C70" s="4" t="inlineStr">
        <is>
          <t xml:space="preserve"> </t>
        </is>
      </c>
    </row>
    <row r="71">
      <c r="A71" s="4" t="inlineStr">
        <is>
          <t>Income (loss) from continuing operations</t>
        </is>
      </c>
      <c r="B71" s="6" t="n">
        <v>-4499250</v>
      </c>
      <c r="C71" s="6" t="n">
        <v>-2366540</v>
      </c>
    </row>
    <row r="72">
      <c r="A72" s="4" t="inlineStr">
        <is>
          <t>Depreciation and amortization</t>
        </is>
      </c>
      <c r="B72" s="4" t="inlineStr">
        <is>
          <t xml:space="preserve"> </t>
        </is>
      </c>
      <c r="C72" s="4" t="inlineStr">
        <is>
          <t xml:space="preserve"> </t>
        </is>
      </c>
    </row>
    <row r="73">
      <c r="A73" s="4" t="inlineStr">
        <is>
          <t>Income tax expense (benefit)</t>
        </is>
      </c>
      <c r="B73" s="6" t="n">
        <v>-39537</v>
      </c>
      <c r="C73" s="6" t="n">
        <v>-61998</v>
      </c>
    </row>
    <row r="74">
      <c r="A74" s="4" t="inlineStr">
        <is>
          <t>Net income (loss) from continuing operations</t>
        </is>
      </c>
      <c r="B74" s="6" t="n">
        <v>-4459713</v>
      </c>
      <c r="C74" s="6" t="n">
        <v>-2304542</v>
      </c>
    </row>
    <row r="75">
      <c r="A75" s="4" t="inlineStr">
        <is>
          <t>Goodwill</t>
        </is>
      </c>
      <c r="B75" s="4" t="inlineStr">
        <is>
          <t xml:space="preserve"> </t>
        </is>
      </c>
      <c r="C75" s="4" t="inlineStr">
        <is>
          <t xml:space="preserve"> </t>
        </is>
      </c>
    </row>
    <row r="76">
      <c r="A76" s="4" t="inlineStr">
        <is>
          <t>Intangible assets, net</t>
        </is>
      </c>
      <c r="B76" s="4" t="inlineStr">
        <is>
          <t xml:space="preserve"> </t>
        </is>
      </c>
      <c r="C76" s="4" t="inlineStr">
        <is>
          <t xml:space="preserve"> </t>
        </is>
      </c>
    </row>
    <row r="77">
      <c r="A77" s="4" t="inlineStr">
        <is>
          <t>Assets from continuing operations</t>
        </is>
      </c>
      <c r="B77" s="4" t="inlineStr">
        <is>
          <t xml:space="preserve"> </t>
        </is>
      </c>
      <c r="C77" s="4" t="inlineStr">
        <is>
          <t xml:space="preserve"> </t>
        </is>
      </c>
    </row>
    <row r="78">
      <c r="A78" s="4" t="inlineStr">
        <is>
          <t>Corporate Overhead [Member] | Membership Fees and Related Services [Member]</t>
        </is>
      </c>
    </row>
    <row r="79">
      <c r="A79" s="3" t="inlineStr">
        <is>
          <t>Segment Reporting Information [Line Items]</t>
        </is>
      </c>
    </row>
    <row r="80">
      <c r="A80" s="4" t="inlineStr">
        <is>
          <t>Total revenues</t>
        </is>
      </c>
      <c r="B80" s="4" t="inlineStr">
        <is>
          <t xml:space="preserve"> </t>
        </is>
      </c>
      <c r="C80" s="4" t="inlineStr">
        <is>
          <t xml:space="preserve"> </t>
        </is>
      </c>
    </row>
    <row r="81">
      <c r="A81" s="4" t="inlineStr">
        <is>
          <t>Corporate Overhead [Member] | Recruitment Services [Member]</t>
        </is>
      </c>
    </row>
    <row r="82">
      <c r="A82" s="3" t="inlineStr">
        <is>
          <t>Segment Reporting Information [Line Items]</t>
        </is>
      </c>
    </row>
    <row r="83">
      <c r="A83" s="4" t="inlineStr">
        <is>
          <t>Total revenues</t>
        </is>
      </c>
      <c r="B83" s="4" t="inlineStr">
        <is>
          <t xml:space="preserve"> </t>
        </is>
      </c>
      <c r="C83" s="4" t="inlineStr">
        <is>
          <t xml:space="preserve"> </t>
        </is>
      </c>
    </row>
    <row r="84">
      <c r="A84" s="4" t="inlineStr">
        <is>
          <t>Corporate Overhead [Member] | Product Sales and Other [Member]</t>
        </is>
      </c>
    </row>
    <row r="85">
      <c r="A85" s="3" t="inlineStr">
        <is>
          <t>Segment Reporting Information [Line Items]</t>
        </is>
      </c>
    </row>
    <row r="86">
      <c r="A86" s="4" t="inlineStr">
        <is>
          <t>Total revenues</t>
        </is>
      </c>
      <c r="B86" s="4" t="inlineStr">
        <is>
          <t xml:space="preserve"> </t>
        </is>
      </c>
      <c r="C86" s="4" t="inlineStr">
        <is>
          <t xml:space="preserve"> </t>
        </is>
      </c>
    </row>
    <row r="87">
      <c r="A87" s="4" t="inlineStr">
        <is>
          <t>Corporate Overhead [Member] | Consumer Advertising and Marketing Solutions [Member]</t>
        </is>
      </c>
    </row>
    <row r="88">
      <c r="A88" s="3" t="inlineStr">
        <is>
          <t>Segment Reporting Information [Line Items]</t>
        </is>
      </c>
    </row>
    <row r="89">
      <c r="A89" s="4" t="inlineStr">
        <is>
          <t>Total revenues</t>
        </is>
      </c>
      <c r="B89" s="4" t="inlineStr">
        <is>
          <t xml:space="preserve"> </t>
        </is>
      </c>
      <c r="C8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Employee Benefit Plans (Details Narrative)</t>
        </is>
      </c>
      <c r="B1" s="2" t="inlineStr">
        <is>
          <t>12 Months Ended</t>
        </is>
      </c>
    </row>
    <row r="2">
      <c r="B2" s="2" t="inlineStr">
        <is>
          <t>Dec. 31, 2020</t>
        </is>
      </c>
    </row>
    <row r="3">
      <c r="A3" s="3" t="inlineStr">
        <is>
          <t>Retirement Benefits [Abstract]</t>
        </is>
      </c>
    </row>
    <row r="4">
      <c r="A4" s="4" t="inlineStr">
        <is>
          <t>Employee contributions</t>
        </is>
      </c>
      <c r="B4" s="4" t="inlineStr">
        <is>
          <t>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28" customWidth="1" min="2" max="2"/>
    <col width="14" customWidth="1" min="3" max="3"/>
    <col width="37" customWidth="1" min="4" max="4"/>
    <col width="30" customWidth="1" min="5" max="5"/>
    <col width="21" customWidth="1" min="6" max="6"/>
    <col width="21" customWidth="1" min="7" max="7"/>
  </cols>
  <sheetData>
    <row r="1">
      <c r="A1" s="1" t="inlineStr">
        <is>
          <t>Subsequent Events (Details Narrative)</t>
        </is>
      </c>
      <c r="B1" s="2" t="inlineStr">
        <is>
          <t>Mar. 24, 2021USD ($)Integer</t>
        </is>
      </c>
      <c r="C1" s="2" t="inlineStr">
        <is>
          <t>Feb. 22, 2021</t>
        </is>
      </c>
      <c r="D1" s="2" t="inlineStr">
        <is>
          <t>Feb. 01, 2021USD ($)$ / sharesshares</t>
        </is>
      </c>
      <c r="E1" s="2" t="inlineStr">
        <is>
          <t>Nov. 07, 2016$ / sharesshares</t>
        </is>
      </c>
      <c r="F1" s="2" t="inlineStr">
        <is>
          <t>Dec. 31, 2020USD ($)</t>
        </is>
      </c>
      <c r="G1" s="2" t="inlineStr">
        <is>
          <t>Dec. 31, 2019USD ($)</t>
        </is>
      </c>
    </row>
    <row r="2">
      <c r="A2" s="4" t="inlineStr">
        <is>
          <t>Sale of common stock, shares | shares</t>
        </is>
      </c>
      <c r="E2" s="6" t="n">
        <v>1777417</v>
      </c>
    </row>
    <row r="3">
      <c r="A3" s="4" t="inlineStr">
        <is>
          <t>Sale of common stock, price per share | $ / shares</t>
        </is>
      </c>
      <c r="E3" s="7" t="n">
        <v>9.6</v>
      </c>
    </row>
    <row r="4">
      <c r="A4" s="4" t="inlineStr">
        <is>
          <t>Number of common stock new issue value</t>
        </is>
      </c>
      <c r="F4" s="5" t="n">
        <v>4276827</v>
      </c>
      <c r="G4" s="5" t="n">
        <v>6614928</v>
      </c>
    </row>
    <row r="5">
      <c r="A5" s="4" t="inlineStr">
        <is>
          <t>Subsequent Event [Member] | NAPW Network [Member]</t>
        </is>
      </c>
    </row>
    <row r="6">
      <c r="A6" s="4" t="inlineStr">
        <is>
          <t>Reduction in customer service representatives percentage</t>
        </is>
      </c>
      <c r="C6" s="4" t="inlineStr">
        <is>
          <t>50.00%</t>
        </is>
      </c>
    </row>
    <row r="7">
      <c r="A7" s="4" t="inlineStr">
        <is>
          <t>Subsequent Event [Member] | RemoteMore USA, Inc [Member]</t>
        </is>
      </c>
    </row>
    <row r="8">
      <c r="A8" s="4" t="inlineStr">
        <is>
          <t>Capital stock outstanding percentage</t>
        </is>
      </c>
      <c r="B8" s="4" t="inlineStr">
        <is>
          <t>45.625%</t>
        </is>
      </c>
    </row>
    <row r="9">
      <c r="A9" s="4" t="inlineStr">
        <is>
          <t>Acquire percentage</t>
        </is>
      </c>
      <c r="B9" s="4" t="inlineStr">
        <is>
          <t>20.00%</t>
        </is>
      </c>
    </row>
    <row r="10">
      <c r="A10" s="4" t="inlineStr">
        <is>
          <t>Number of common stock new issue value</t>
        </is>
      </c>
      <c r="B10" s="5" t="n">
        <v>200000</v>
      </c>
    </row>
    <row r="11">
      <c r="A11" s="4" t="inlineStr">
        <is>
          <t>Number of consecutive business days | Integer</t>
        </is>
      </c>
      <c r="B11" s="6" t="n">
        <v>20</v>
      </c>
    </row>
    <row r="12">
      <c r="A12" s="4" t="inlineStr">
        <is>
          <t>Subsequent Event [Member] | Ms. Yiran Gu [Member]</t>
        </is>
      </c>
    </row>
    <row r="13">
      <c r="A13" s="4" t="inlineStr">
        <is>
          <t>Sale of common stock, shares | shares</t>
        </is>
      </c>
      <c r="D13" s="6" t="n">
        <v>500000</v>
      </c>
    </row>
    <row r="14">
      <c r="A14" s="4" t="inlineStr">
        <is>
          <t>Sale of common stock, price per share | $ / shares</t>
        </is>
      </c>
      <c r="D14" s="5" t="n">
        <v>2</v>
      </c>
    </row>
    <row r="15">
      <c r="A15" s="4" t="inlineStr">
        <is>
          <t>Proceeds from sale of common stock</t>
        </is>
      </c>
      <c r="D1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Loss from continuing operations</t>
        </is>
      </c>
      <c r="B4" s="5" t="n">
        <v>-4157962</v>
      </c>
      <c r="C4" s="5" t="n">
        <v>-2792129</v>
      </c>
    </row>
    <row r="5">
      <c r="A5" s="3" t="inlineStr">
        <is>
          <t>Adjustments to reconcile net loss from continuing operations to net cash used in operating activities - continuing operations:</t>
        </is>
      </c>
    </row>
    <row r="6">
      <c r="A6" s="4" t="inlineStr">
        <is>
          <t>PPP loan forgiveness</t>
        </is>
      </c>
      <c r="B6" s="6" t="n">
        <v>-651077</v>
      </c>
      <c r="C6" s="4" t="inlineStr">
        <is>
          <t xml:space="preserve"> </t>
        </is>
      </c>
    </row>
    <row r="7">
      <c r="A7" s="4" t="inlineStr">
        <is>
          <t>Depreciation and amortization</t>
        </is>
      </c>
      <c r="B7" s="6" t="n">
        <v>169903</v>
      </c>
      <c r="C7" s="6" t="n">
        <v>703717</v>
      </c>
    </row>
    <row r="8">
      <c r="A8" s="4" t="inlineStr">
        <is>
          <t>Deferred tax benefit</t>
        </is>
      </c>
      <c r="B8" s="6" t="n">
        <v>-35215</v>
      </c>
      <c r="C8" s="6" t="n">
        <v>-177501</v>
      </c>
    </row>
    <row r="9">
      <c r="A9" s="4" t="inlineStr">
        <is>
          <t>Amortization of right-of-use asset</t>
        </is>
      </c>
      <c r="B9" s="6" t="n">
        <v>116098</v>
      </c>
      <c r="C9" s="6" t="n">
        <v>151520</v>
      </c>
    </row>
    <row r="10">
      <c r="A10" s="4" t="inlineStr">
        <is>
          <t>Accretion of lease liability</t>
        </is>
      </c>
      <c r="B10" s="6" t="n">
        <v>2318</v>
      </c>
      <c r="C10" s="6" t="n">
        <v>10765</v>
      </c>
    </row>
    <row r="11">
      <c r="A11" s="4" t="inlineStr">
        <is>
          <t>Share-based compensation expense</t>
        </is>
      </c>
      <c r="B11" s="6" t="n">
        <v>620381</v>
      </c>
      <c r="C11" s="6" t="n">
        <v>224706</v>
      </c>
    </row>
    <row r="12">
      <c r="A12" s="4" t="inlineStr">
        <is>
          <t>Litigation settlement reserve</t>
        </is>
      </c>
      <c r="B12" s="6" t="n">
        <v>1474922</v>
      </c>
      <c r="C12" s="4" t="inlineStr">
        <is>
          <t xml:space="preserve"> </t>
        </is>
      </c>
    </row>
    <row r="13">
      <c r="A13" s="4" t="inlineStr">
        <is>
          <t>Write-off of accounts payable</t>
        </is>
      </c>
      <c r="B13" s="4" t="inlineStr">
        <is>
          <t xml:space="preserve"> </t>
        </is>
      </c>
      <c r="C13" s="6" t="n">
        <v>-375997</v>
      </c>
    </row>
    <row r="14">
      <c r="A14" s="4" t="inlineStr">
        <is>
          <t>Write-off of property and equipment</t>
        </is>
      </c>
      <c r="B14" s="6" t="n">
        <v>1232</v>
      </c>
      <c r="C14" s="6" t="n">
        <v>1385</v>
      </c>
    </row>
    <row r="15">
      <c r="A15" s="4" t="inlineStr">
        <is>
          <t>Recovery of bad debt expense</t>
        </is>
      </c>
      <c r="B15" s="4" t="inlineStr">
        <is>
          <t xml:space="preserve"> </t>
        </is>
      </c>
      <c r="C15" s="6" t="n">
        <v>-102</v>
      </c>
    </row>
    <row r="16">
      <c r="A16" s="4" t="inlineStr">
        <is>
          <t>Payment of lease obligations</t>
        </is>
      </c>
      <c r="B16" s="6" t="n">
        <v>-107401</v>
      </c>
      <c r="C16" s="6" t="n">
        <v>-164194</v>
      </c>
    </row>
    <row r="17">
      <c r="A17" s="3" t="inlineStr">
        <is>
          <t>Changes in operating assets and liabilities, net of effects of discontinued operations:</t>
        </is>
      </c>
    </row>
    <row r="18">
      <c r="A18" s="4" t="inlineStr">
        <is>
          <t>Accounts receivable</t>
        </is>
      </c>
      <c r="B18" s="6" t="n">
        <v>-284732</v>
      </c>
      <c r="C18" s="6" t="n">
        <v>96050</v>
      </c>
    </row>
    <row r="19">
      <c r="A19" s="4" t="inlineStr">
        <is>
          <t>Prepaid expenses and other current assets</t>
        </is>
      </c>
      <c r="B19" s="6" t="n">
        <v>-114497</v>
      </c>
      <c r="C19" s="6" t="n">
        <v>54170</v>
      </c>
    </row>
    <row r="20">
      <c r="A20" s="4" t="inlineStr">
        <is>
          <t>Incremental direct costs</t>
        </is>
      </c>
      <c r="B20" s="6" t="n">
        <v>-2954</v>
      </c>
      <c r="C20" s="6" t="n">
        <v>-12461</v>
      </c>
    </row>
    <row r="21">
      <c r="A21" s="4" t="inlineStr">
        <is>
          <t>Accounts payable</t>
        </is>
      </c>
      <c r="B21" s="6" t="n">
        <v>-834259</v>
      </c>
      <c r="C21" s="6" t="n">
        <v>-431899</v>
      </c>
    </row>
    <row r="22">
      <c r="A22" s="4" t="inlineStr">
        <is>
          <t>Accrued expenses</t>
        </is>
      </c>
      <c r="B22" s="6" t="n">
        <v>263574</v>
      </c>
      <c r="C22" s="6" t="n">
        <v>-14196</v>
      </c>
    </row>
    <row r="23">
      <c r="A23" s="4" t="inlineStr">
        <is>
          <t>Deferred revenue</t>
        </is>
      </c>
      <c r="B23" s="6" t="n">
        <v>202128</v>
      </c>
      <c r="C23" s="6" t="n">
        <v>-563570</v>
      </c>
    </row>
    <row r="24">
      <c r="A24" s="4" t="inlineStr">
        <is>
          <t>Net cash used in operating activities - continuing operations</t>
        </is>
      </c>
      <c r="B24" s="6" t="n">
        <v>-3337541</v>
      </c>
      <c r="C24" s="6" t="n">
        <v>-3289736</v>
      </c>
    </row>
    <row r="25">
      <c r="A25" s="4" t="inlineStr">
        <is>
          <t>Net cash used in operating actvities - discontinued operations</t>
        </is>
      </c>
      <c r="B25" s="6" t="n">
        <v>-198535</v>
      </c>
      <c r="C25" s="6" t="n">
        <v>-3183594</v>
      </c>
    </row>
    <row r="26">
      <c r="A26" s="4" t="inlineStr">
        <is>
          <t>Net cash used in operating activities</t>
        </is>
      </c>
      <c r="B26" s="6" t="n">
        <v>-3536076</v>
      </c>
      <c r="C26" s="6" t="n">
        <v>-6473330</v>
      </c>
    </row>
    <row r="27">
      <c r="A27" s="3" t="inlineStr">
        <is>
          <t>Cash flows from investing activities:</t>
        </is>
      </c>
    </row>
    <row r="28">
      <c r="A28" s="4" t="inlineStr">
        <is>
          <t>Costs incurred to develop technology</t>
        </is>
      </c>
      <c r="B28" s="6" t="n">
        <v>-3700</v>
      </c>
      <c r="C28" s="6" t="n">
        <v>-2499</v>
      </c>
    </row>
    <row r="29">
      <c r="A29" s="4" t="inlineStr">
        <is>
          <t>Purchases of property and equipment</t>
        </is>
      </c>
      <c r="B29" s="6" t="n">
        <v>-10404</v>
      </c>
      <c r="C29" s="6" t="n">
        <v>-550</v>
      </c>
    </row>
    <row r="30">
      <c r="A30" s="4" t="inlineStr">
        <is>
          <t>Payment of security deposit</t>
        </is>
      </c>
      <c r="B30" s="6" t="n">
        <v>-51307</v>
      </c>
      <c r="C30" s="4" t="inlineStr">
        <is>
          <t xml:space="preserve"> </t>
        </is>
      </c>
    </row>
    <row r="31">
      <c r="A31" s="4" t="inlineStr">
        <is>
          <t>Net cash used in investing activities - continuing operations</t>
        </is>
      </c>
      <c r="B31" s="6" t="n">
        <v>-65411</v>
      </c>
      <c r="C31" s="6" t="n">
        <v>-3049</v>
      </c>
    </row>
    <row r="32">
      <c r="A32" s="4" t="inlineStr">
        <is>
          <t>Net cash provided by investing actvities - discontinued operations</t>
        </is>
      </c>
      <c r="B32" s="4" t="inlineStr">
        <is>
          <t xml:space="preserve"> </t>
        </is>
      </c>
      <c r="C32" s="6" t="n">
        <v>57846</v>
      </c>
    </row>
    <row r="33">
      <c r="A33" s="4" t="inlineStr">
        <is>
          <t>Net cash provided used in investing activities</t>
        </is>
      </c>
      <c r="B33" s="6" t="n">
        <v>-65411</v>
      </c>
      <c r="C33" s="6" t="n">
        <v>54797</v>
      </c>
    </row>
    <row r="34">
      <c r="A34" s="3" t="inlineStr">
        <is>
          <t>Cash flows from financing activities:</t>
        </is>
      </c>
    </row>
    <row r="35">
      <c r="A35" s="4" t="inlineStr">
        <is>
          <t>Proceeds from the sale of common stock</t>
        </is>
      </c>
      <c r="B35" s="6" t="n">
        <v>4276827</v>
      </c>
      <c r="C35" s="6" t="n">
        <v>6614928</v>
      </c>
    </row>
    <row r="36">
      <c r="A36" s="4" t="inlineStr">
        <is>
          <t>Proceeds from short-term loan</t>
        </is>
      </c>
      <c r="B36" s="6" t="n">
        <v>651077</v>
      </c>
      <c r="C36" s="6" t="n">
        <v>400000</v>
      </c>
    </row>
    <row r="37">
      <c r="A37" s="4" t="inlineStr">
        <is>
          <t>Repayment from short-term loan</t>
        </is>
      </c>
      <c r="B37" s="4" t="inlineStr">
        <is>
          <t xml:space="preserve"> </t>
        </is>
      </c>
      <c r="C37" s="6" t="n">
        <v>-400000</v>
      </c>
    </row>
    <row r="38">
      <c r="A38" s="4" t="inlineStr">
        <is>
          <t>Proceeds from line of credit</t>
        </is>
      </c>
      <c r="B38" s="4" t="inlineStr">
        <is>
          <t xml:space="preserve"> </t>
        </is>
      </c>
      <c r="C38" s="6" t="n">
        <v>292882</v>
      </c>
    </row>
    <row r="39">
      <c r="A39" s="4" t="inlineStr">
        <is>
          <t>Repayment of line of credit</t>
        </is>
      </c>
      <c r="B39" s="4" t="inlineStr">
        <is>
          <t xml:space="preserve"> </t>
        </is>
      </c>
      <c r="C39" s="6" t="n">
        <v>-292882</v>
      </c>
    </row>
    <row r="40">
      <c r="A40" s="4" t="inlineStr">
        <is>
          <t>Net cash provided by financing activities - continuing operations</t>
        </is>
      </c>
      <c r="B40" s="6" t="n">
        <v>4927904</v>
      </c>
      <c r="C40" s="6" t="n">
        <v>6614928</v>
      </c>
    </row>
    <row r="41">
      <c r="A41" s="4" t="inlineStr">
        <is>
          <t>Net cash provided by financing actvities - discontinued operations</t>
        </is>
      </c>
      <c r="B41" s="4" t="inlineStr">
        <is>
          <t xml:space="preserve"> </t>
        </is>
      </c>
      <c r="C41" s="6" t="n">
        <v>288632</v>
      </c>
    </row>
    <row r="42">
      <c r="A42" s="4" t="inlineStr">
        <is>
          <t>Net cash provided by financing activities</t>
        </is>
      </c>
      <c r="B42" s="6" t="n">
        <v>4927904</v>
      </c>
      <c r="C42" s="6" t="n">
        <v>6903560</v>
      </c>
    </row>
    <row r="43">
      <c r="A43" s="4" t="inlineStr">
        <is>
          <t>Effect of exchange rate fluctuations on cash and cash equivalents</t>
        </is>
      </c>
      <c r="B43" s="6" t="n">
        <v>157537</v>
      </c>
      <c r="C43" s="6" t="n">
        <v>42918</v>
      </c>
    </row>
    <row r="44">
      <c r="A44" s="4" t="inlineStr">
        <is>
          <t>Net increase in cash and cash equivalents</t>
        </is>
      </c>
      <c r="B44" s="6" t="n">
        <v>1483954</v>
      </c>
      <c r="C44" s="6" t="n">
        <v>527945</v>
      </c>
    </row>
    <row r="45">
      <c r="A45" s="4" t="inlineStr">
        <is>
          <t>Cash, cash equivalents, beginning of period</t>
        </is>
      </c>
      <c r="B45" s="6" t="n">
        <v>633615</v>
      </c>
      <c r="C45" s="6" t="n">
        <v>105670</v>
      </c>
    </row>
    <row r="46">
      <c r="A46" s="4" t="inlineStr">
        <is>
          <t>Cash and cash equivalents, end of period</t>
        </is>
      </c>
      <c r="B46" s="6" t="n">
        <v>2117569</v>
      </c>
      <c r="C46" s="6" t="n">
        <v>633615</v>
      </c>
    </row>
    <row r="47">
      <c r="A47" s="3" t="inlineStr">
        <is>
          <t>Supplemental disclosures of other cash flow information:</t>
        </is>
      </c>
    </row>
    <row r="48">
      <c r="A48" s="4" t="inlineStr">
        <is>
          <t>Cash paid for income taxes</t>
        </is>
      </c>
      <c r="B48" s="4" t="inlineStr">
        <is>
          <t xml:space="preserve"> </t>
        </is>
      </c>
      <c r="C48" s="6" t="n">
        <v>8594</v>
      </c>
    </row>
    <row r="49">
      <c r="A49" s="4" t="inlineStr">
        <is>
          <t>Cash paid for interest</t>
        </is>
      </c>
      <c r="B49" s="4" t="inlineStr">
        <is>
          <t xml:space="preserve"> </t>
        </is>
      </c>
      <c r="C49" s="6" t="n">
        <v>18819</v>
      </c>
    </row>
    <row r="50">
      <c r="A50" s="3" t="inlineStr">
        <is>
          <t>Supplemental disclosures of non cash flow information:</t>
        </is>
      </c>
    </row>
    <row r="51">
      <c r="A51" s="4" t="inlineStr">
        <is>
          <t>PPP loan forgiveness</t>
        </is>
      </c>
      <c r="B51" s="5" t="n">
        <v>651077</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Transgender and Queer (LGBTQ),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In March 2020, our Board of Directors decided to
suspend all China operations generated by the former CEO, Michael Wang. The results of China operations are presented in the consolidated
statements of operations and comprehensive loss as net loss from discontinued operations. On March 19, 2020, Jiangxi PDN Culture Media
Co., Ltd. (“Jiangxi PDN”), a company established under the laws of the People’s Republic of China and a variable interest
entity (VIE) controlled by Professional Diversity Network, Inc. (“PDN”), issued a Notice of Termination of the Agreement
of Acquisition and Equity Transfer (the “Termination”). This Notice was exercised under Jiangxi PDN’s unilateral right
and was delivered on March 19, 2020. Under the terms of the Termination, no additional due diligence shall be completed, any materials
shall be returned to the respective owners, and there shall be no breakup fee or penalty associated with this Termination. We expect
no further involvement in this mat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Plans</t>
        </is>
      </c>
      <c r="B4" s="4" t="inlineStr">
        <is>
          <t>2. Going Concern and Management’s Plans At December 31, 2020, the Company’s principal
sources of liquidity were its cash and cash equivalents and the net proceeds from the sale of common stock during the twelve months ended
December 31, 2020. The Company had an accumulated deficit of ($93,022,835)
at December 31, 2020. During the year ended December 31, 2020, the Company generated a net loss from continuing operations of approximately
($4,158,000) and used cash in continuing operations during the twelve months ended December 31, 2020 of approximately $3,337,000. At December
31, 2020, the Company had a cash balance of $2,117,569. Total revenues during the year ended December 31, 2020 were approximately $4,457,000
compared to total revenues of approximately $5,025,000 during the year ended December 31, 2019. The Company had a working capital deficiency
from continuing operations of approximately ($1,156,000) and ($2,114,000) at December 31, 2020 and 2019. These conditions raise substantial
doubt about the Company’s ability to continue as a going concern. The ability of the Company to continue as a going concern is dependent
on the Company’s ability to further implement its business plan, raise capital, and generate revenues. The consolidated financial
information contained herein does not include any adjustments that might be necessary if the Company is unable to continue as a going
concern. Management believes that its available cash on hand
and cash flows from operations may not be sufficient to meet our working capital requirements for the next twelve months. In order to
accomplish our business plan objectives, the Company will need to continue its cost reduction efforts, increase revenues, raise capital
through the issuance of common stock, or through a strategic merger or acquisition. However, there can be no assurances that our business
plans and actions will be successful, that we will generate anticipated revenues, or that unforeseen circumstances will not require additional
funding sources or impact plans to conserve liquidity. Future efforts to improve liquidity through the issuance of our common stock may
not be successful, or if available, they may not be negotiable on acceptable terms. On March 22, 2020, the Company entered into an agreement
with Malven Group Limited, a company established under the laws of the British Virgin Islands (“Malven”), in connection with
the purchase by Malven of 1,939,237 shares of common stock of the Company (collectively the “Shares”) at a price of $0.7735
per share for gross proceeds of $1,500,000. The closing of the transaction took place on March 30, 2020.On June 26, 2020, Malven purchased
additional 312,500 shares of common stock of the Company at a price of $3.20 per share for gross proceeds of $1,000,000. The closing date
of the transaction was June 29, 2020 and gross proceeds of $1,000,000 were received in July 2020. On July 27, 2020, the Company entered into a Securities
Purchase Agreement (the “Agreement”) with three institutional accredited investors. Pursuant to the Agreement, the Company
offered and sold 1,481,484 shares of its common stock at a per share price of $1.35 for gross proceeds of approximately $2,000,000 pursuant
to the Company’s Registration Statement on Form S-3 (Registration Statement No. 333-227249) (the “Transaction”). The
Transaction closed on July 29, 2020 and the Company received net proceeds of $1,814,353, after deducting financial advisory, legal and
escrow related fees. On February 1, 2021, the Company entered into a private
placement with Ms. Yiran Gu, in which the Company sold 500,000 shares of its common stock at a price per share of $2.00 for gross proceeds
of $1,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 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 Cash Equivalents - Accounts Receivable - Incremental Direct Costs Property and Equipment - Lease Obligations - On September 23, 2020, the Company entered into a
new office lease agreement for its corporate headquarters. The office lease is for 4,902 square feet of office space and the lease term
is for 84 months, commencing on October 1, 2020. Additionally, the office lease required a security deposit of $66,340 and the lease agreement
provided for a rent abatement of twelve months beginning in October 2020. Capitalized Technology Costs - Business Combinations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a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 Discontinued Operations China Operations On November 25, 2019, PDN China received a Seizure
Decision Notice (the “Notice”) from the Yuexiu District Branch of the Police Department of Guangzhou City, the People’s
Republic of China. The Notice stated that it is necessary to seize the assets of PDN China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Michael Wang”) is affiliated, who was subsequently held in custody by the local police department. In response to such events, on December 12, 2019 the
Company’s Board of Directors (the “Board”) established the Special Committee to investigate the situation, and ‎retained
the international law firm of King &amp; Wood Mallesons (“KWM”) to assist the Special Committee in connection with the Special
Committee’s investigation of the Company’s operations in the People’s Republic of China and related events, ‎
in collaboration with the Company’s external auditor Ciro E. Adams CPA LLC. KWM conducted extensive research into public records
in China, and interviewed the relevant divisions of the Public Security Bureau in China and any related witnesses in relation to the operations
and specific transactions that had some relationship to the Gatewang entities. On April 16, 2020, based upon the information obtained,
the investigation team concluded that it did not find any evidence that the Company or PDN China engaged in any criminal activity of illegal
fund raising as alleged against Gatewang. The Investigation also revealed that three entities
and two ‎individuals (the “Payors”), who appeared to be related to Gatewang, collectively paid RMB 14.25 million to
PDN China on behalf of ‎EGBT Foundation Ltd., a private placement investor that purchased ‎1,265,823 shares of the Company’s
common stock (approximately 11.6%) in September 2019 (the “EGBT Transaction”)‎. To the knowledge of the Investigation
team, the bank account holding the proceeds of ‎the EGBT Transaction is still frozen by the Chinese authorities. The seizure of
PDN ‎China office by the local police was lifted on March 23, 2020. These funds, approximately $2.89 million dollars (USD) continue
to be subject to the PRC government’s jurisdiction. If the source of funds is actually (or perceived to be) connected to Gatewang,
the Chinese authorities may not unfreeze PDN China’s bank account. If and when the bank account is unfrozen, the Company will consider
whether the EGBT Transaction needs to be unwound or further documented to be in full compliance with applicable law.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e
Education ‎Consulting Co. Ltd.‎ All historical operating results for the Company’s
China operations are included in loss from discontinued operations, net of tax, in the accompanying consolidated statement of operations.
For the year ended December 31, 2020, loss from discontinued operations was approximately ($216,000) compared to a loss from discontinued
operations of ($1,052,000) for the year ended December 31, 2019. Assets and liabilities of China operations are now
included in current assets and long-term assets from discontinued operations, and current liabilities and long-term liabilities from discontinued
operations. As of December 31, 2020, current assets from discontinued operations were approximately $6,900, compared to approximately
$76,000 as of December 31, 2019, and long-term assets from discontinued operations were approximately $3,085,000 at December 31, 2020,
compared to approximately $3,109,000 as of December 31, 2019. As of December 31, 2020, current liabilities from discontinued operations
were approximately $375,000, compared to approximately $564,000 as of December 31, 2019. Operating Results of Discontinued Operations The following
table represents the components of operating results from discontinued operations, as presented in the consolidated statements of operations
and comprehensive loss for the years ended December 31, 2020 and 2019:
Year Ended December 31,
2020 2019
Revenues $ - $ 107,584
Cost of Sales 12,963 33,803
Depreciation and amortization - 16,626
Sales and marketing 2,856 315,713
General and administrative 170,196 842,667
Non-operating (expense) income (8,301 ) 195,593
Loss from discontinued operations before income tax (193,613 ) (905,632 )
Income tax expense - 146,702
Net loss from discontinued operations $ (193,613 ) $ (1,052,334 ) Advertising and Marketing Expenses
– Concentrations of Credit Risk -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20.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amounts accrued for
penalties or interest as of September 30, 2020. Fair Value of Financial Assets and Liabilities
- Net Loss per Share -
As of December 31,
2020 2019
Warrants to purchase common stock 125,000 125,000
Stock options 66,126 295,793
Unvested restricted stock 206,775 27,319
Total dilutive securities 397,901 448,112 Recent Accounting Pronouncements In December
2019, the Financial Accounting Standards Board issued Accounting Standards Update (“ASU”) ASU 2019-12,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5:16:02Z</dcterms:created>
  <dcterms:modified xmlns:dcterms="http://purl.org/dc/terms/" xmlns:xsi="http://www.w3.org/2001/XMLSchema-instance" xsi:type="dcterms:W3CDTF">2021-04-09T15:16:02Z</dcterms:modified>
</cp:coreProperties>
</file>